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Other Current Liabilitie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pplemental Cash Flow Informat" sheetId="18" state="visible" r:id="rId18"/>
    <sheet xmlns:r="http://schemas.openxmlformats.org/officeDocument/2006/relationships" name="Related Party Transactions"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Leases (Tables)" sheetId="23" state="visible" r:id="rId23"/>
    <sheet xmlns:r="http://schemas.openxmlformats.org/officeDocument/2006/relationships" name="Other Current Liabilities (Tabl" sheetId="24" state="visible" r:id="rId24"/>
    <sheet xmlns:r="http://schemas.openxmlformats.org/officeDocument/2006/relationships" name="Long-Term Debt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Supplemental Cash Flow Inform_2" sheetId="28" state="visible" r:id="rId28"/>
    <sheet xmlns:r="http://schemas.openxmlformats.org/officeDocument/2006/relationships" name="Related Party Transactions (Tab" sheetId="29" state="visible" r:id="rId29"/>
    <sheet xmlns:r="http://schemas.openxmlformats.org/officeDocument/2006/relationships" name="Organization and Nature of Bu_2" sheetId="30" state="visible" r:id="rId30"/>
    <sheet xmlns:r="http://schemas.openxmlformats.org/officeDocument/2006/relationships" name="Inventories (Details)" sheetId="31" state="visible" r:id="rId31"/>
    <sheet xmlns:r="http://schemas.openxmlformats.org/officeDocument/2006/relationships" name="Property, Plant and Equipment_2" sheetId="32" state="visible" r:id="rId32"/>
    <sheet xmlns:r="http://schemas.openxmlformats.org/officeDocument/2006/relationships" name="Leases - Additional Information" sheetId="33" state="visible" r:id="rId33"/>
    <sheet xmlns:r="http://schemas.openxmlformats.org/officeDocument/2006/relationships" name="Leases - Balance Sheet Summary " sheetId="34" state="visible" r:id="rId34"/>
    <sheet xmlns:r="http://schemas.openxmlformats.org/officeDocument/2006/relationships" name="Leases - Lease Expense (Details" sheetId="35" state="visible" r:id="rId35"/>
    <sheet xmlns:r="http://schemas.openxmlformats.org/officeDocument/2006/relationships" name="Leases - Lease Terms and Discou" sheetId="36" state="visible" r:id="rId36"/>
    <sheet xmlns:r="http://schemas.openxmlformats.org/officeDocument/2006/relationships" name="Leases - Remaining Minimum Leas" sheetId="37" state="visible" r:id="rId37"/>
    <sheet xmlns:r="http://schemas.openxmlformats.org/officeDocument/2006/relationships" name="Other Current Liabilities (Deta" sheetId="38" state="visible" r:id="rId38"/>
    <sheet xmlns:r="http://schemas.openxmlformats.org/officeDocument/2006/relationships" name="Long-Term Debt - Components of " sheetId="39" state="visible" r:id="rId39"/>
    <sheet xmlns:r="http://schemas.openxmlformats.org/officeDocument/2006/relationships" name="Long-Term Debt - Credit Facilit" sheetId="40" state="visible" r:id="rId40"/>
    <sheet xmlns:r="http://schemas.openxmlformats.org/officeDocument/2006/relationships" name="Long-Term Debt - Additional Inf" sheetId="41" state="visible" r:id="rId41"/>
    <sheet xmlns:r="http://schemas.openxmlformats.org/officeDocument/2006/relationships" name="Long-Term Debt - Debt Instrumen" sheetId="42" state="visible" r:id="rId42"/>
    <sheet xmlns:r="http://schemas.openxmlformats.org/officeDocument/2006/relationships" name="Revenue - Revenue Disaggregated" sheetId="43" state="visible" r:id="rId43"/>
    <sheet xmlns:r="http://schemas.openxmlformats.org/officeDocument/2006/relationships" name="Revenue - Remaining performance" sheetId="44" state="visible" r:id="rId44"/>
    <sheet xmlns:r="http://schemas.openxmlformats.org/officeDocument/2006/relationships" name="Revenue - Summary of Deferred R" sheetId="45" state="visible" r:id="rId45"/>
    <sheet xmlns:r="http://schemas.openxmlformats.org/officeDocument/2006/relationships" name="Share-Based Compensation - Shar" sheetId="46" state="visible" r:id="rId46"/>
    <sheet xmlns:r="http://schemas.openxmlformats.org/officeDocument/2006/relationships" name="Supplemental Cash Flow Inform_3" sheetId="47" state="visible" r:id="rId47"/>
    <sheet xmlns:r="http://schemas.openxmlformats.org/officeDocument/2006/relationships" name="Related Party Transactions - Re" sheetId="48" state="visible" r:id="rId48"/>
    <sheet xmlns:r="http://schemas.openxmlformats.org/officeDocument/2006/relationships" name="Related Party Transactions - Di"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20</t>
        </is>
      </c>
    </row>
    <row r="9">
      <c r="A9" s="4" t="inlineStr">
        <is>
          <t>Entity Registrant Name</t>
        </is>
      </c>
      <c r="B9" s="4" t="inlineStr">
        <is>
          <t>CVR PARTNERS, LP</t>
        </is>
      </c>
    </row>
    <row r="10">
      <c r="A10" s="4" t="inlineStr">
        <is>
          <t>Entity Incorporation, State or Country Code</t>
        </is>
      </c>
      <c r="B10" s="4" t="inlineStr">
        <is>
          <t>DE</t>
        </is>
      </c>
    </row>
    <row r="11">
      <c r="A11" s="4" t="inlineStr">
        <is>
          <t>Entity Tax Identification Number</t>
        </is>
      </c>
      <c r="B11" s="4" t="inlineStr">
        <is>
          <t>56-2677689</t>
        </is>
      </c>
    </row>
    <row r="12">
      <c r="A12" s="4" t="inlineStr">
        <is>
          <t>Entity Address, Address Line One</t>
        </is>
      </c>
      <c r="B12" s="4" t="inlineStr">
        <is>
          <t>2277 Plaza Drive, Suite 5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9</t>
        </is>
      </c>
    </row>
    <row r="16">
      <c r="A16" s="4" t="inlineStr">
        <is>
          <t>City Area Code</t>
        </is>
      </c>
      <c r="B16" s="4" t="inlineStr">
        <is>
          <t>281</t>
        </is>
      </c>
    </row>
    <row r="17">
      <c r="A17" s="4" t="inlineStr">
        <is>
          <t>Local Phone Number</t>
        </is>
      </c>
      <c r="B17" s="4" t="inlineStr">
        <is>
          <t>207-3200</t>
        </is>
      </c>
    </row>
    <row r="18">
      <c r="A18" s="4" t="inlineStr">
        <is>
          <t>Title of 12(b) Security</t>
        </is>
      </c>
      <c r="B18" s="4" t="inlineStr">
        <is>
          <t>Common units representing limited partner interests</t>
        </is>
      </c>
    </row>
    <row r="19">
      <c r="A19" s="4" t="inlineStr">
        <is>
          <t>Trading Symbol</t>
        </is>
      </c>
      <c r="B19" s="4" t="inlineStr">
        <is>
          <t>UA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81332</v>
      </c>
    </row>
    <row r="28">
      <c r="A28" s="4" t="inlineStr">
        <is>
          <t>Entity Central Index Key</t>
        </is>
      </c>
      <c r="B28" s="4" t="inlineStr">
        <is>
          <t>000142529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4) Inventories Inventories consisted of the following: (in thousands) June 30, 2021 December 31, 2020 Finished goods $ 17,220 $ 9,815 Raw materials 445 152 Parts, supplies and other 32,464 32,382 Total inventories $ 50,129 $ 42,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5) Property, Plant and Equipment Property, plant and equipment consisted of the following: (in thousands) June 30, 2021 December 31, 2020 Machinery and equipment $ 1,392,354 $ 1,388,735 Buildings and improvements 17,598 17,598 Automotive equipment 16,555 16,608 Land and improvements 14,132 14,132 Construction in progress 12,968 12,098 Other 2,213 1,721 1,455,820 1,450,892 Less: Accumulated depreciation and amortization 587,410 553,045 Total property, plant and equipment, net $ 868,410 $ 897,847 As of June 30, 2021, the Partnership had not identified the existence of an impairment indicator for our long-lived asset groups as outlined under ASC Topic 360, Property, Plant, and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6) Leases Lease Overview We lease railcars and certain facilities to support the Partnership’s operations. Most leases include one or more options to renew, with renewal terms that can extend the lease term from one Balance Sheet Summary as of June 30, 2021 and December 31, 2020 The following tables summarize the right-of-use (“ROU”) asset and lease liability balances for the Partnership’s operating and finance leases at June 30, 2021 and December 31, 2020 : June 30, 2021 December 31, 2020 (in thousands) Operating Leases Finance Leases Operating Leases Finance Leases ROU asset, net Railcars $ 6,145 $ — $ 7,327 $ — Real estate and other 2,944 85 3,040 101 Lease liability Railcars $ 6,145 $ — $ 7,696 $ — Real estate and other 767 44 867 105 Lease Expense Summary for the Three and Six Months Ended June 30, 2021 and 2020 We recognize lease expense on a straight-line basis over the lease term and short-term lease expense within Direct operating expenses (exclusive of depreciation and amortization). For the three and six months ended June 30, 2021 and 2020, we recognized lease expense comprised of the following components: Three Months Ended Six Months Ended (in thousands) 2021 2020 2021 2020 Operating lease expense $ 1,004 $ 1,033 $ 1,920 $ 2,144 Finance lease expense: Amortization of ROU asset $ 22 $ 23 $ 44 $ 50 Interest expense on lease liability — 2 1 4 Short-term lease expense $ 139 $ 126 $ 299 $ 203 Lease Terms and Discount Rates The following outlines the remaining lease terms and discount rates used in the measurement of the Partnership’s ROU assets and liabilities at June 30, 2021 and December 31, 2020: June 30, 2021 December 31, 2020 Operating Leases Finance Leases Operating Leases Finance Leases Weighted-average remaining lease term 2.5 years 0.8 years 2.9 years 1.3 years Weighted-average discount rate 5.1 % 4.0 % 5.1 % 4.0 % Maturities of Lease Liabilities The following summarizes the remaining minimum lease payments through maturity of the Partnership’s ROU assets and liabilities at June 30, 2021: (in thousands) Operating Leases Finance Leases Remainder of 2021 $ 1,828 $ 44 2022 3,220 — 2023 1,359 — 2024 676 — 2025 261 — Thereafter — — Total lease payments 7,344 44 Less: imputed interest (432) — Total lease liability $ 6,912 $ 44 </t>
        </is>
      </c>
    </row>
    <row r="5">
      <c r="A5" s="4" t="inlineStr">
        <is>
          <t>Leases</t>
        </is>
      </c>
      <c r="B5" s="4" t="inlineStr">
        <is>
          <t xml:space="preserve">(6) Leases Lease Overview We lease railcars and certain facilities to support the Partnership’s operations. Most leases include one or more options to renew, with renewal terms that can extend the lease term from one Balance Sheet Summary as of June 30, 2021 and December 31, 2020 The following tables summarize the right-of-use (“ROU”) asset and lease liability balances for the Partnership’s operating and finance leases at June 30, 2021 and December 31, 2020 : June 30, 2021 December 31, 2020 (in thousands) Operating Leases Finance Leases Operating Leases Finance Leases ROU asset, net Railcars $ 6,145 $ — $ 7,327 $ — Real estate and other 2,944 85 3,040 101 Lease liability Railcars $ 6,145 $ — $ 7,696 $ — Real estate and other 767 44 867 105 Lease Expense Summary for the Three and Six Months Ended June 30, 2021 and 2020 We recognize lease expense on a straight-line basis over the lease term and short-term lease expense within Direct operating expenses (exclusive of depreciation and amortization). For the three and six months ended June 30, 2021 and 2020, we recognized lease expense comprised of the following components: Three Months Ended Six Months Ended (in thousands) 2021 2020 2021 2020 Operating lease expense $ 1,004 $ 1,033 $ 1,920 $ 2,144 Finance lease expense: Amortization of ROU asset $ 22 $ 23 $ 44 $ 50 Interest expense on lease liability — 2 1 4 Short-term lease expense $ 139 $ 126 $ 299 $ 203 Lease Terms and Discount Rates The following outlines the remaining lease terms and discount rates used in the measurement of the Partnership’s ROU assets and liabilities at June 30, 2021 and December 31, 2020: June 30, 2021 December 31, 2020 Operating Leases Finance Leases Operating Leases Finance Leases Weighted-average remaining lease term 2.5 years 0.8 years 2.9 years 1.3 years Weighted-average discount rate 5.1 % 4.0 % 5.1 % 4.0 % Maturities of Lease Liabilities The following summarizes the remaining minimum lease payments through maturity of the Partnership’s ROU assets and liabilities at June 30, 2021: (in thousands) Operating Leases Finance Leases Remainder of 2021 $ 1,828 $ 44 2022 3,220 — 2023 1,359 — 2024 676 — 2025 261 — Thereafter — — Total lease payments 7,344 44 Less: imputed interest (432) — Total lease liability $ 6,912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1</t>
        </is>
      </c>
    </row>
    <row r="3">
      <c r="A3" s="3" t="inlineStr">
        <is>
          <t>Payables and Accruals [Abstract]</t>
        </is>
      </c>
    </row>
    <row r="4">
      <c r="A4" s="4" t="inlineStr">
        <is>
          <t>Other Current Liabilities</t>
        </is>
      </c>
      <c r="B4" s="4" t="inlineStr">
        <is>
          <t xml:space="preserve">(7) Other Current Liabilities Other current liabilities consisted of the following: (in thousands) June 30, 2021 December 31, 2020 Personnel accruals $ 6,169 $ 7,475 Share-based compensation 5,447 442 Sales incentives 4,296 2,215 Operating lease liabilities 3,343 3,309 Accrued taxes other than income taxes 1,848 1,769 Accrued interest 1,115 2,506 Prepaid revenue contracts 198 197 Current portion of long-term debt and finance lease obligations 53 2,240 Other accrued expenses and liabilities 1,921 796 Total other current liabilities $ 24,390 $ 20,9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8) Long-Term Debt Long-term debt consists of the following: (in thousands) June 30, 2021 December 31, 2020 9.25% Senior Secured Notes, due June 2023 (1)(5) $ 95,000 $ 645,000 6.125% Senior Secured Notes, due June 2028 (1) 550,000 — Unamortized discount and debt issuance costs (2) (4,579) (11,058) Total long-term debt and finance lease obligations, net of current portion 640,421 633,942 Current portion of long-term debt and finance lease obligations (3)(4) 53 2,240 Total long-term debt and finance lease obligations, including current portion $ 640,474 $ 636,182 (1) The estimated fair value of the 9.25% Senior Secured Notes due June 2023 (the “2023 Notes”) was approximately $95.2 million and $645.7 million as of June 30, 2021 and December 31, 2020, respectively. The estimated fair value of the 6.125% Senior Secured Notes due June 2028 was approximately $563.8 million as of June 30, 2021. These estimates of fair value are a Level 2 measurement as they were determined by quotations obtained from a broker-dealer who makes a market in these and similar securities. (2) For the three and six months ended June 30, 2021, amortization of the discount on debt and amortization of deferred financing costs reported as Interest expense, net totaled approximately $1.0 million and $2.0 million, respectively, and for the three and six months ended June 30, 2020, Interest expense, net totaled approximately $0.9 million and $1.8 million, respectively. (3) The $2.2 million outstanding balance of the 6.50% Notes, due April 2021, was paid in full on April 15, 2021. (4) Current portion of finance lease obligations recognized was approximately $0.1 million as of June 30, 2021. Amount is reported in Other current liabilities. (5) The call price of the 2023 Notes decreased to par on June 15, 2021. On June 23, 2021, the Partnership redeemed $550 million of the 2023 Notes at par, plus accrued and unpaid interest. The remaining balance of $95 million is outstanding as of June 30, 2021. Credit Agreements (in thousands) Total Available Borrowing Capacity Amount Borrowed as of June 30, 2021 Outstanding Letters of Credit Available Capacity as of June 30, 2021 Maturity Date ABL Credit Agreement (1)(2) $ 32,044 $ — $ — $ 32,044 September 30, 2022 (1) Beginning January 1, 2021, loans under the Partnership’s ABL Credit Agreement (the “ABL Credit Agreement”) bear interest at an annual rate equal to (i) (a) 2.00% plus LIBOR, to the extent available, or (b) 1.00% plus a base rate, if our quarterly excess availability is greater than 50%, and (ii) (a) 2.50% plus LIBOR, to the extent available, or (b) 1.50% plus a base rate, otherwise. (2) Amortization expense was $0.1 million and $0.2 million for the three and six months ended June 30, 2021, respectively, and $0.1 million and $0.1 million for the three and six months ended June 30, 2020, respectively. 2028 Notes - On June 23, 2021, CVR Partners and its subsidiary, CVR Nitrogen Finance Corporation (“Finance Co.” and, together with CVR Partners, the “Issuers”), completed a private offering of $550 million aggregate principal amount of 6.125% Senior Secured Notes due 2028 (the “2028 Notes”). Interest on the 2028 Notes is payable semi-annually in arrears on June 15 and December 15 each year, commencing on December 15, 2021. The 2028 Notes mature on June 15, 2028, unless earlier redeemed or repurchased by the Issuers. The 2028 Notes are jointly and severally guaranteed on a senior secured basis by all the existing domestic subsidiaries of CVR Partners, excluding Finance Co. In relation to the issuance of the 2028 Notes, the Partnership received $546.7 million of net cash proceeds, net of underwriting fees and other third-party fees and expenses associated with the offering. The debt issuance costs of the 2028 Notes totaled approximately $3.3 million and are being amortized over the term of the 2028 Notes as interest expense using the effective-interest amortization method. We may, at our option, at any time and from time to time prior to June 15, 2024, on any one or more occasions, redeem all or part of the 2028 Notes at a price equal to 100% of the principal amount plus a “make whole” premium, plus accrued and unpaid interest. 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 The indenture governing the 2028 Notes contains covenants that are substantially the same as the 2023 Notes. However, the 2028 Notes contain a permitted investment activity carveout that allows for the transfer of certain carbon capture assets to a joint venture for the purpose of monetizing potential tax credits. 2023 Notes - On June 23, 2021, the Partnership redeemed $550 million aggregate principal amount of the outstanding 2023 Notes at par and settled accrued interest of approximately $1.1 million through the date of redemption. As a result of this transaction, the Partnership recognized in Interest expense, net a $7.8 million loss on extinguishment of debt in the second quarter of 2021, which includes the write-off of unamortized deferred financing costs and original issue discount of $2.9 million and $4.9 million, respectively. Covenant Compliance The Partnership and its subsidiaries were in compliance with all covenants under their respective debt instrument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9) Revenue The following table presents the Partnership’s revenue, disaggregated by major product: Three Months Ended Six Months Ended (in thousands) 2021 2020 2021 2020 Ammonia $ 32,097 $ 36,765 $ 41,630 $ 50,911 UAN 87,585 55,294 125,647 102,308 Urea products 6,820 3,535 11,578 7,068 Net sales, exclusive of freight and other 126,502 95,594 178,855 160,287 Freight revenue 8,870 6,954 14,985 14,677 Other revenue 2,653 2,543 5,105 5,208 Net sales $ 138,025 $ 105,091 $ 198,945 $ 180,172 Transaction Price Allocated to Remaining Performance Obligations As of June 30, 2021, the Partnership had approximately $6.1 million of remaining performance obligations for contracts with an original expected duration of more than one year. The Partnership expects to recognize approximately $3.5 million of these performance obligations as revenue by the end of 2021, an additional $2.3 million in 2022, and the remaining balance thereafter. Contract Balances The Partnership’s deferred revenue is a contract liability that primarily relates to nitrogen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deferred revenue activity for the six months ended June 30, 2021 is presented below: (in thousands) Balance at December 31, 2020 $ 30,631 Add: New prepay contracts entered into during the period (1) 29,740 Less: Revenue recognized that was included in the contract liability balance at the beginning of the period (29,724) Revenue recognized related to contracts entered into during the period (15,311) Other changes (140) Balance at June 30, 2021 $ 15,196 (1) Includes $16.2 million where payment associated with prepaid contracts was collected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10) Share-Based Compensation A summary of compensation expense for the three and six months ended June 30, 2021 and 2020 is presented below: Three Months Ended Six Months Ended (in thousands) 2021 2020 2021 2020 Phantom Units $ 5,388 $ 59 $ 8,533 $ (198) Other Awards (1) 991 248 1,438 29 Total share-based compensation expense $ 6,379 $ 307 $ 9,971 $ (169) (1) Other awards include the allocation of compensation expense for certain employees of CVR Energy and certain of its subsidiaries who perform services for the Partnership under the services agreement with CVR Energy and the Limited Partnership Agreement, respectively, and participate in equity compensation plans of CVR Partner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There have been no material changes in the Partnership’s commitments and contingencies disclosed in the 2020 Form 10-K. In the ordinary course of business, the Partnership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While it is not possible to predict the outcome of such proceedings, if one or more of them were decided against us, the Partnership believes there would be no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12) Supplemental Cash Flow Information Cash flows related to income taxes, interest, leases, and capital expenditures included in accounts payable are as follows: Six Months Ended (in thousands) 2021 2020 Supplemental disclosures: Cash paid for interest $ 32,872 $ 30,009 Cash paid for income taxes, net of refunds 31 — Cash paid for amounts included in the measurement of lease liabilities: Operating cash flows from operating leases 1,832 2,082 Operating cash flows from finance leases 1 4 Financing cash flows from finance leases 52 50 Non-cash investing activities: Change in capital expenditures included in accounts payable 1,470 (2,1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3) Related Party Transactions Activity associated with the Partnership’s related party arrangements for the three and six months ended June 30, 2021 and 2020 is summarized below. Related Party Activity Three Months Ended Six Months Ended (in thousands) 2021 2020 2021 2020 Sales to related parties (1) $ 82 $ 342 $ 301 $ 882 Purchases from related parties (2) 9,819 6,302 17,823 13,510 June 30, 2021 December 31, 2020 Due to related parties (3) 1,653 694 (1) Sales to related parties, included in Net sales, consist primarily of sales of feedstocks and services to Coffeyville Resources Refining &amp; Marketing, LLC (“CRRM”) under the Master Service Agreement with Coffeyville Resources Nitrogen Fertilizers, LLC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and services provided by CVR Services under the Corporate Master Service Agreement (the “Corporate MSA”). (3) Due to related parties, included in Accounts payable to affiliates, consists primarily of amounts to be received or payable for feedstocks and other supplies and services provided by CRRM and CVR Services under the Coffeyville MSA and Corporate MSA. Distributions to CVR Partners’ Unitholders Distributions, if any, including the payment, amount, and timing thereof, are subject to change at the discretion of the Board. There were no distributions declared or paid by the Partnership during the six months ended June 30, 2021 related to the first quarter of 2021 and fourth quarter of 2020, and no distributions were declared or paid during 2020. For the second quarter of 2021, the Partnership, upon approval by the Board on August 2, 2021, declared a distribution of $1.72 per common unit, or $18.4 million, which is payable August 23, 2021 to unitholders of record as of August 13, 2021. Of this amount, CVR Energy will receive approximately $6.7 million, with the remaining amount payable to public unit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42819</v>
      </c>
      <c r="C3" s="6" t="n">
        <v>30559</v>
      </c>
    </row>
    <row r="4">
      <c r="A4" s="4" t="inlineStr">
        <is>
          <t>Accounts receivable</t>
        </is>
      </c>
      <c r="B4" s="5" t="n">
        <v>34862</v>
      </c>
      <c r="C4" s="5" t="n">
        <v>36896</v>
      </c>
    </row>
    <row r="5">
      <c r="A5" s="4" t="inlineStr">
        <is>
          <t>Inventories</t>
        </is>
      </c>
      <c r="B5" s="5" t="n">
        <v>50129</v>
      </c>
      <c r="C5" s="5" t="n">
        <v>42349</v>
      </c>
    </row>
    <row r="6">
      <c r="A6" s="4" t="inlineStr">
        <is>
          <t>Prepaid expenses and other current assets</t>
        </is>
      </c>
      <c r="B6" s="5" t="n">
        <v>6674</v>
      </c>
      <c r="C6" s="5" t="n">
        <v>8410</v>
      </c>
    </row>
    <row r="7">
      <c r="A7" s="4" t="inlineStr">
        <is>
          <t>Total current assets</t>
        </is>
      </c>
      <c r="B7" s="5" t="n">
        <v>134484</v>
      </c>
      <c r="C7" s="5" t="n">
        <v>118214</v>
      </c>
    </row>
    <row r="8">
      <c r="A8" s="4" t="inlineStr">
        <is>
          <t>Property, plant, and equipment, net</t>
        </is>
      </c>
      <c r="B8" s="5" t="n">
        <v>868410</v>
      </c>
      <c r="C8" s="5" t="n">
        <v>897847</v>
      </c>
    </row>
    <row r="9">
      <c r="A9" s="4" t="inlineStr">
        <is>
          <t>Other long-term assets</t>
        </is>
      </c>
      <c r="B9" s="5" t="n">
        <v>16266</v>
      </c>
      <c r="C9" s="5" t="n">
        <v>16819</v>
      </c>
    </row>
    <row r="10">
      <c r="A10" s="4" t="inlineStr">
        <is>
          <t>Total assets</t>
        </is>
      </c>
      <c r="B10" s="5" t="n">
        <v>1019160</v>
      </c>
      <c r="C10" s="5" t="n">
        <v>1032880</v>
      </c>
    </row>
    <row r="11">
      <c r="A11" s="3" t="inlineStr">
        <is>
          <t>Current liabilities:</t>
        </is>
      </c>
    </row>
    <row r="12">
      <c r="A12" s="4" t="inlineStr">
        <is>
          <t>Accounts payable</t>
        </is>
      </c>
      <c r="B12" s="5" t="n">
        <v>27196</v>
      </c>
      <c r="C12" s="5" t="n">
        <v>19544</v>
      </c>
    </row>
    <row r="13">
      <c r="A13" s="4" t="inlineStr">
        <is>
          <t>Accounts payable to affiliates</t>
        </is>
      </c>
      <c r="B13" s="5" t="n">
        <v>2935</v>
      </c>
      <c r="C13" s="5" t="n">
        <v>5217</v>
      </c>
    </row>
    <row r="14">
      <c r="A14" s="4" t="inlineStr">
        <is>
          <t>Deferred revenue</t>
        </is>
      </c>
      <c r="B14" s="5" t="n">
        <v>15196</v>
      </c>
      <c r="C14" s="5" t="n">
        <v>30631</v>
      </c>
    </row>
    <row r="15">
      <c r="A15" s="4" t="inlineStr">
        <is>
          <t>Other current liabilities</t>
        </is>
      </c>
      <c r="B15" s="5" t="n">
        <v>24390</v>
      </c>
      <c r="C15" s="5" t="n">
        <v>20949</v>
      </c>
    </row>
    <row r="16">
      <c r="A16" s="4" t="inlineStr">
        <is>
          <t>Total current liabilities</t>
        </is>
      </c>
      <c r="B16" s="5" t="n">
        <v>69717</v>
      </c>
      <c r="C16" s="5" t="n">
        <v>76341</v>
      </c>
    </row>
    <row r="17">
      <c r="A17" s="3" t="inlineStr">
        <is>
          <t>Long-term liabilities:</t>
        </is>
      </c>
    </row>
    <row r="18">
      <c r="A18" s="4" t="inlineStr">
        <is>
          <t>Long-term debt, net of current portion</t>
        </is>
      </c>
      <c r="B18" s="5" t="n">
        <v>640421</v>
      </c>
      <c r="C18" s="5" t="n">
        <v>633942</v>
      </c>
    </row>
    <row r="19">
      <c r="A19" s="4" t="inlineStr">
        <is>
          <t>Other long-term liabilities</t>
        </is>
      </c>
      <c r="B19" s="5" t="n">
        <v>13674</v>
      </c>
      <c r="C19" s="5" t="n">
        <v>8356</v>
      </c>
    </row>
    <row r="20">
      <c r="A20" s="4" t="inlineStr">
        <is>
          <t>Total long-term liabilities</t>
        </is>
      </c>
      <c r="B20" s="5" t="n">
        <v>654095</v>
      </c>
      <c r="C20" s="5" t="n">
        <v>642298</v>
      </c>
    </row>
    <row r="21">
      <c r="A21" s="4" t="inlineStr">
        <is>
          <t>Commitments and contingencies (See Note 11)</t>
        </is>
      </c>
      <c r="B21" s="4" t="inlineStr">
        <is>
          <t xml:space="preserve"> </t>
        </is>
      </c>
      <c r="C21" s="4" t="inlineStr">
        <is>
          <t xml:space="preserve"> </t>
        </is>
      </c>
    </row>
    <row r="22">
      <c r="A22" s="3" t="inlineStr">
        <is>
          <t>Partners’ capital:</t>
        </is>
      </c>
    </row>
    <row r="23">
      <c r="A23" s="4" t="inlineStr">
        <is>
          <t>Common unitholders, 10,681,332 and 10,705,710 units issued and outstanding at June 30, 2021 and December 31, 2020, respectively</t>
        </is>
      </c>
      <c r="B23" s="5" t="n">
        <v>295347</v>
      </c>
      <c r="C23" s="5" t="n">
        <v>314240</v>
      </c>
    </row>
    <row r="24">
      <c r="A24" s="4" t="inlineStr">
        <is>
          <t>General partner interest</t>
        </is>
      </c>
      <c r="B24" s="5" t="n">
        <v>1</v>
      </c>
      <c r="C24" s="5" t="n">
        <v>1</v>
      </c>
    </row>
    <row r="25">
      <c r="A25" s="4" t="inlineStr">
        <is>
          <t>Total partners’ capital</t>
        </is>
      </c>
      <c r="B25" s="5" t="n">
        <v>295348</v>
      </c>
      <c r="C25" s="5" t="n">
        <v>314241</v>
      </c>
    </row>
    <row r="26">
      <c r="A26" s="4" t="inlineStr">
        <is>
          <t>Total liabilities and partners’ capital</t>
        </is>
      </c>
      <c r="B26" s="6" t="n">
        <v>1019160</v>
      </c>
      <c r="C26" s="6" t="n">
        <v>1032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0 audited consolidated financial statements and notes thereto included in the 2020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1 or any other interim or annual period.</t>
        </is>
      </c>
    </row>
    <row r="5">
      <c r="A5" s="4" t="inlineStr">
        <is>
          <t>Recent Accounting Pronouncements</t>
        </is>
      </c>
      <c r="B5" s="4" t="inlineStr">
        <is>
          <t>Recent Accounting Pronouncements - Adoption of Income Taxes Standard In December 2019, the Financial Accounting Standards Board (“FASB”) issued Accounting Standard Update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Partnership’s consolidated financial position or results of operations. Recent Accounting Pronouncements - Adoption of Codification Improvements Standard In October 2020, the FASB issued ASU 2020-10, Codification Improvements. The ASU amends various sections of the codification in the FASB’s ongoing efforts to simplify and improve guidance. Effective January 1, 2021, we adopted this ASU with no material impact on the Partnership’s consolidated financial position or results of operations. Recent Accounting Pronouncements - New Accounting Standards Issued But Not Yet Implemented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ASU 2021-01 clarifies certain optional expedients and exceptions for contract modifications and hedge accounting. Companies can apply the ASU immediately. However, the guidance will only be available for a limited time (generally through December 31, 2022). The Partnership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ed of the following: (in thousands) June 30, 2021 December 31, 2020 Finished goods $ 17,220 $ 9,815 Raw materials 445 152 Parts, supplies and other 32,464 32,382 Total inventories $ 50,129 $ 42,3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ummary of costs and accumulated depreciation for property, plant, and equipment</t>
        </is>
      </c>
      <c r="B4" s="4" t="inlineStr">
        <is>
          <t xml:space="preserve">Property, plant and equipment consisted of the following: (in thousands) June 30, 2021 December 31, 2020 Machinery and equipment $ 1,392,354 $ 1,388,735 Buildings and improvements 17,598 17,598 Automotive equipment 16,555 16,608 Land and improvements 14,132 14,132 Construction in progress 12,968 12,098 Other 2,213 1,721 1,455,820 1,450,892 Less: Accumulated depreciation and amortization 587,410 553,045 Total property, plant and equipment, net $ 868,410 $ 897,8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right of use asset and lease liability balances for operating and finance leases</t>
        </is>
      </c>
      <c r="B4" s="4" t="inlineStr">
        <is>
          <t xml:space="preserve">The following tables summarize the right-of-use (“ROU”) asset and lease liability balances for the Partnership’s operating and finance leases at June 30, 2021 and December 31, 2020 : June 30, 2021 December 31, 2020 (in thousands) Operating Leases Finance Leases Operating Leases Finance Leases ROU asset, net Railcars $ 6,145 $ — $ 7,327 $ — Real estate and other 2,944 85 3,040 101 Lease liability Railcars $ 6,145 $ — $ 7,696 $ — Real estate and other 767 44 867 105 </t>
        </is>
      </c>
    </row>
    <row r="5">
      <c r="A5" s="4" t="inlineStr">
        <is>
          <t>Lease expense, terms, and discount rates</t>
        </is>
      </c>
      <c r="B5" s="4" t="inlineStr">
        <is>
          <t>For the three and six months ended June 30, 2021 and 2020, we recognized lease expense comprised of the following components: Three Months Ended Six Months Ended (in thousands) 2021 2020 2021 2020 Operating lease expense $ 1,004 $ 1,033 $ 1,920 $ 2,144 Finance lease expense: Amortization of ROU asset $ 22 $ 23 $ 44 $ 50 Interest expense on lease liability — 2 1 4 Short-term lease expense $ 139 $ 126 $ 299 $ 203 The following outlines the remaining lease terms and discount rates used in the measurement of the Partnership’s ROU assets and liabilities at June 30, 2021 and December 31, 2020: June 30, 2021 December 31, 2020 Operating Leases Finance Leases Operating Leases Finance Leases Weighted-average remaining lease term 2.5 years 0.8 years 2.9 years 1.3 years Weighted-average discount rate 5.1 % 4.0 % 5.1 % 4.0 %</t>
        </is>
      </c>
    </row>
    <row r="6">
      <c r="A6" s="4" t="inlineStr">
        <is>
          <t>Summary of remaining minimum lease payments for operating leases</t>
        </is>
      </c>
      <c r="B6" s="4" t="inlineStr">
        <is>
          <t xml:space="preserve">The following summarizes the remaining minimum lease payments through maturity of the Partnership’s ROU assets and liabilities at June 30, 2021: (in thousands) Operating Leases Finance Leases Remainder of 2021 $ 1,828 $ 44 2022 3,220 — 2023 1,359 — 2024 676 — 2025 261 — Thereafter — — Total lease payments 7,344 44 Less: imputed interest (432) — Total lease liability $ 6,912 $ 44 </t>
        </is>
      </c>
    </row>
    <row r="7">
      <c r="A7" s="4" t="inlineStr">
        <is>
          <t>Summary of remaining minimum lease payments for finance leases</t>
        </is>
      </c>
      <c r="B7" s="4" t="inlineStr">
        <is>
          <t xml:space="preserve">The following summarizes the remaining minimum lease payments through maturity of the Partnership’s ROU assets and liabilities at June 30, 2021: (in thousands) Operating Leases Finance Leases Remainder of 2021 $ 1,828 $ 44 2022 3,220 — 2023 1,359 — 2024 676 — 2025 261 — Thereafter — — Total lease payments 7,344 44 Less: imputed interest (432) — Total lease liability $ 6,912 $ 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6 Months Ended</t>
        </is>
      </c>
    </row>
    <row r="2">
      <c r="B2" s="2" t="inlineStr">
        <is>
          <t>Jun. 30, 2021</t>
        </is>
      </c>
    </row>
    <row r="3">
      <c r="A3" s="3" t="inlineStr">
        <is>
          <t>Payables and Accruals [Abstract]</t>
        </is>
      </c>
    </row>
    <row r="4">
      <c r="A4" s="4" t="inlineStr">
        <is>
          <t>Other current liabilities</t>
        </is>
      </c>
      <c r="B4" s="4" t="inlineStr">
        <is>
          <t xml:space="preserve">Other current liabilities consisted of the following: (in thousands) June 30, 2021 December 31, 2020 Personnel accruals $ 6,169 $ 7,475 Share-based compensation 5,447 442 Sales incentives 4,296 2,215 Operating lease liabilities 3,343 3,309 Accrued taxes other than income taxes 1,848 1,769 Accrued interest 1,115 2,506 Prepaid revenue contracts 198 197 Current portion of long-term debt and finance lease obligations 53 2,240 Other accrued expenses and liabilities 1,921 796 Total other current liabilities $ 24,390 $ 20,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Long-term debt consists of the following: (in thousands) June 30, 2021 December 31, 2020 9.25% Senior Secured Notes, due June 2023 (1)(5) $ 95,000 $ 645,000 6.125% Senior Secured Notes, due June 2028 (1) 550,000 — Unamortized discount and debt issuance costs (2) (4,579) (11,058) Total long-term debt and finance lease obligations, net of current portion 640,421 633,942 Current portion of long-term debt and finance lease obligations (3)(4) 53 2,240 Total long-term debt and finance lease obligations, including current portion $ 640,474 $ 636,182 (1) The estimated fair value of the 9.25% Senior Secured Notes due June 2023 (the “2023 Notes”) was approximately $95.2 million and $645.7 million as of June 30, 2021 and December 31, 2020, respectively. The estimated fair value of the 6.125% Senior Secured Notes due June 2028 was approximately $563.8 million as of June 30, 2021. These estimates of fair value are a Level 2 measurement as they were determined by quotations obtained from a broker-dealer who makes a market in these and similar securities. (2) For the three and six months ended June 30, 2021, amortization of the discount on debt and amortization of deferred financing costs reported as Interest expense, net totaled approximately $1.0 million and $2.0 million, respectively, and for the three and six months ended June 30, 2020, Interest expense, net totaled approximately $0.9 million and $1.8 million, respectively. (3) The $2.2 million outstanding balance of the 6.50% Notes, due April 2021, was paid in full on April 15, 2021. (4) Current portion of finance lease obligations recognized was approximately $0.1 million as of June 30, 2021. Amount is reported in Other current liabilities. (5) The call price of the 2023 Notes decreased to par on June 15, 2021. On June 23, 2021, the Partnership redeemed $550 million of the 2023 Notes at par, plus accrued and unpaid interest. The remaining balance of $95 million is outstanding as of June 30, 2021. Credit Agreements (in thousands) Total Available Borrowing Capacity Amount Borrowed as of June 30, 2021 Outstanding Letters of Credit Available Capacity as of June 30, 2021 Maturity Date ABL Credit Agreement (1)(2) $ 32,044 $ — $ — $ 32,044 September 30, 2022 (1) Beginning January 1, 2021, loans under the Partnership’s ABL Credit Agreement (the “ABL Credit Agreement”) bear interest at an annual rate equal to (i) (a) 2.00% plus LIBOR, to the extent available, or (b) 1.00% plus a base rate, if our quarterly excess availability is greater than 50%, and (ii) (a) 2.50% plus LIBOR, to the extent available, or (b) 1.50% plus a base rate, otherwise. (2) Amortization expense was $0.1 million and $0.2 million for the three and six months ended June 30, 2021, respectively, and $0.1 million and $0.1 million for the three and six months ended June 30, 2020, respectively.</t>
        </is>
      </c>
    </row>
    <row r="5">
      <c r="A5" s="4" t="inlineStr">
        <is>
          <t>Debt Instrument Redemption</t>
        </is>
      </c>
      <c r="B5" s="4" t="inlineStr">
        <is>
          <t>On or after June 15, 2024, we may, on any one or more occasions, redeem all or part of the 2028 Notes at the redemption prices set forth below, expressed as a percentage of the principal amount of the respective notes, plus accrued and unpaid interest to the applicable redemption date. 12-month period beginning June 15, Percentage 2024 103.063% 2025 101.531% 2026 and thereafter 1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esents the Partnership’s revenue, disaggregated by major product: Three Months Ended Six Months Ended (in thousands) 2021 2020 2021 2020 Ammonia $ 32,097 $ 36,765 $ 41,630 $ 50,911 UAN 87,585 55,294 125,647 102,308 Urea products 6,820 3,535 11,578 7,068 Net sales, exclusive of freight and other 126,502 95,594 178,855 160,287 Freight revenue 8,870 6,954 14,985 14,677 Other revenue 2,653 2,543 5,105 5,208 Net sales $ 138,025 $ 105,091 $ 198,945 $ 180,172 </t>
        </is>
      </c>
    </row>
    <row r="5">
      <c r="A5" s="4" t="inlineStr">
        <is>
          <t>Summary of deferred revenue activity</t>
        </is>
      </c>
      <c r="B5" s="4" t="inlineStr">
        <is>
          <t>A summary of the deferred revenue activity for the six months ended June 30, 2021 is presented below: (in thousands) Balance at December 31, 2020 $ 30,631 Add: New prepay contracts entered into during the period (1) 29,740 Less: Revenue recognized that was included in the contract liability balance at the beginning of the period (29,724) Revenue recognized related to contracts entered into during the period (15,311) Other changes (140) Balance at June 30, 2021 $ 15,196 (1) Includes $16.2 million where payment associated with prepaid contracts was collected as of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A summary of compensation expense for the three and six months ended June 30, 2021 and 2020 is presented below: Three Months Ended Six Months Ended (in thousands) 2021 2020 2021 2020 Phantom Units $ 5,388 $ 59 $ 8,533 $ (198) Other Awards (1) 991 248 1,438 29 Total share-based compensation expense $ 6,379 $ 307 $ 9,971 $ (169) (1) Other awards include the allocation of compensation expense for certain employees of CVR Energy and certain of its subsidiaries who perform services for the Partnership under the services agreement with CVR Energy and the Limited Partnership Agreement, respectively, and participate in equity compensation plans of CVR Partners’ affili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cash flows related to income taxes, interest, leases, and capital expenditures included in accounts payable</t>
        </is>
      </c>
      <c r="B4" s="4" t="inlineStr">
        <is>
          <t>Cash flows related to income taxes, interest, leases, and capital expenditures included in accounts payable are as follows: Six Months Ended (in thousands) 2021 2020 Supplemental disclosures: Cash paid for interest $ 32,872 $ 30,009 Cash paid for income taxes, net of refunds 31 — Cash paid for amounts included in the measurement of lease liabilities: Operating cash flows from operating leases 1,832 2,082 Operating cash flows from finance leases 1 4 Financing cash flows from finance leases 52 50 Non-cash investing activities: Change in capital expenditures included in accounts payable 1,470 (2,1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Activity associated with the Partnership’s related party arrangements for the three and six months ended June 30, 2021 and 2020 is summarized below. Related Party Activity Three Months Ended Six Months Ended (in thousands) 2021 2020 2021 2020 Sales to related parties (1) $ 82 $ 342 $ 301 $ 882 Purchases from related parties (2) 9,819 6,302 17,823 13,510 June 30, 2021 December 31, 2020 Due to related parties (3) 1,653 694 (1) Sales to related parties, included in Net sales, consist primarily of sales of feedstocks and services to Coffeyville Resources Refining &amp; Marketing, LLC (“CRRM”) under the Master Service Agreement with Coffeyville Resources Nitrogen Fertilizers, LLC (the “Coffeyville MSA”). (2) Purchases from related parties, included in Cost of materials and other, Direct operating expenses (exclusive of depreciation and amortization), and Selling, general and administrative expenses, consist primarily of pet coke and hydrogen purchased from CRRM under the Coffeyville MSA and services provided by CVR Services under the Corporate Master Service Agreement (the “Corporate MSA”). (3) Due to related parties, included in Accounts payable to affiliates, consists primarily of amounts to be received or payable for feedstocks and other supplies and services provided by CRRM and CVR Services under the Coffeyville MSA and Corporate MS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1</t>
        </is>
      </c>
      <c r="C1" s="2" t="inlineStr">
        <is>
          <t>Dec. 31, 2020</t>
        </is>
      </c>
    </row>
    <row r="2">
      <c r="A2" s="3" t="inlineStr">
        <is>
          <t>Statement of Financial Position [Abstract]</t>
        </is>
      </c>
    </row>
    <row r="3">
      <c r="A3" s="4" t="inlineStr">
        <is>
          <t>Common unitholders, issued (in units)</t>
        </is>
      </c>
      <c r="B3" s="5" t="n">
        <v>10681332</v>
      </c>
      <c r="C3" s="5" t="n">
        <v>10705710</v>
      </c>
    </row>
    <row r="4">
      <c r="A4" s="4" t="inlineStr">
        <is>
          <t>Common unitholders, outstanding (in units)</t>
        </is>
      </c>
      <c r="B4" s="5" t="n">
        <v>10681332</v>
      </c>
      <c r="C4" s="5" t="n">
        <v>1070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49" customWidth="1" min="3" max="3"/>
    <col width="37" customWidth="1" min="4" max="4"/>
    <col width="59" customWidth="1" min="5" max="5"/>
    <col width="37" customWidth="1" min="6" max="6"/>
    <col width="21" customWidth="1" min="7" max="7"/>
    <col width="20" customWidth="1" min="8" max="8"/>
  </cols>
  <sheetData>
    <row r="1">
      <c r="A1" s="1" t="inlineStr">
        <is>
          <t>Organization and Nature of Business (Details)</t>
        </is>
      </c>
      <c r="B1" s="2" t="inlineStr">
        <is>
          <t>Nov. 23, 2020</t>
        </is>
      </c>
      <c r="C1" s="2" t="inlineStr">
        <is>
          <t>Jun. 30, 2021USD ($)manufacturing_facilityshares</t>
        </is>
      </c>
      <c r="D1" s="2" t="inlineStr">
        <is>
          <t>Jun. 30, 2020USD ($)$ / sharesshares</t>
        </is>
      </c>
      <c r="E1" s="2" t="inlineStr">
        <is>
          <t>Jun. 30, 2021USD ($)manufacturing_facility$ / sharesshares</t>
        </is>
      </c>
      <c r="F1" s="2" t="inlineStr">
        <is>
          <t>Jun. 30, 2020USD ($)$ / sharesshares</t>
        </is>
      </c>
      <c r="G1" s="2" t="inlineStr">
        <is>
          <t>Feb. 22, 2021USD ($)</t>
        </is>
      </c>
      <c r="H1" s="2" t="inlineStr">
        <is>
          <t>May 06, 2020USD ($)</t>
        </is>
      </c>
    </row>
    <row r="2">
      <c r="A2" s="3" t="inlineStr">
        <is>
          <t>Formation of the Partnership, Organization and Nature of Business</t>
        </is>
      </c>
    </row>
    <row r="3">
      <c r="A3" s="4" t="inlineStr">
        <is>
          <t>Number of manufacturing facilities | manufacturing_facility</t>
        </is>
      </c>
      <c r="C3" s="5" t="n">
        <v>2</v>
      </c>
      <c r="E3" s="5" t="n">
        <v>2</v>
      </c>
    </row>
    <row r="4">
      <c r="A4" s="4" t="inlineStr">
        <is>
          <t>Percentage of limited partner interest held by the public</t>
        </is>
      </c>
      <c r="E4" s="4" t="inlineStr">
        <is>
          <t>64.00%</t>
        </is>
      </c>
    </row>
    <row r="5">
      <c r="A5" s="4" t="inlineStr">
        <is>
          <t>Unit Repurchase Program, authorized amount</t>
        </is>
      </c>
      <c r="G5" s="6" t="n">
        <v>10000000</v>
      </c>
      <c r="H5" s="6" t="n">
        <v>10000000</v>
      </c>
    </row>
    <row r="6">
      <c r="A6" s="4" t="inlineStr">
        <is>
          <t>Common units repurchased on open market (in units) | shares</t>
        </is>
      </c>
      <c r="C6" s="5" t="n">
        <v>0</v>
      </c>
      <c r="D6" s="5" t="n">
        <v>89022</v>
      </c>
      <c r="E6" s="5" t="n">
        <v>24378</v>
      </c>
      <c r="F6" s="5" t="n">
        <v>89022</v>
      </c>
    </row>
    <row r="7">
      <c r="A7" s="4" t="inlineStr">
        <is>
          <t>Cost, inclusive of transaction costs, of repurchase of outstanding common units</t>
        </is>
      </c>
      <c r="D7" s="6" t="n">
        <v>1000000</v>
      </c>
      <c r="E7" s="6" t="n">
        <v>500000</v>
      </c>
      <c r="F7" s="6" t="n">
        <v>1000000</v>
      </c>
    </row>
    <row r="8">
      <c r="A8" s="4" t="inlineStr">
        <is>
          <t>Average price per common unit (in dollars per unit) | $ / shares</t>
        </is>
      </c>
      <c r="D8" s="7" t="n">
        <v>10.72</v>
      </c>
      <c r="E8" s="7" t="n">
        <v>21.7</v>
      </c>
      <c r="F8" s="7" t="n">
        <v>10.72</v>
      </c>
    </row>
    <row r="9">
      <c r="A9" s="4" t="inlineStr">
        <is>
          <t>Reverse unit split, conversion ratio</t>
        </is>
      </c>
      <c r="B9" s="8" t="n">
        <v>0.1</v>
      </c>
    </row>
    <row r="10">
      <c r="A10" s="4" t="inlineStr">
        <is>
          <t>Amount remaining in authority under Unit Repurchase Program</t>
        </is>
      </c>
      <c r="C10" s="6" t="n">
        <v>12400000</v>
      </c>
      <c r="E10" s="6" t="n">
        <v>12400000</v>
      </c>
    </row>
    <row r="11">
      <c r="A11" s="4" t="inlineStr">
        <is>
          <t>CVR Energy, Inc | IEP Energy LLC</t>
        </is>
      </c>
    </row>
    <row r="12">
      <c r="A12" s="3" t="inlineStr">
        <is>
          <t>Formation of the Partnership, Organization and Nature of Business</t>
        </is>
      </c>
    </row>
    <row r="13">
      <c r="A13" s="4" t="inlineStr">
        <is>
          <t>Aggregate ownership percentage</t>
        </is>
      </c>
      <c r="C13" s="4" t="inlineStr">
        <is>
          <t>71.00%</t>
        </is>
      </c>
      <c r="E13" s="4" t="inlineStr">
        <is>
          <t>71.00%</t>
        </is>
      </c>
    </row>
    <row r="14">
      <c r="A14" s="4" t="inlineStr">
        <is>
          <t>CVR Partners | CVR Services</t>
        </is>
      </c>
    </row>
    <row r="15">
      <c r="A15" s="3" t="inlineStr">
        <is>
          <t>Formation of the Partnership, Organization and Nature of Business</t>
        </is>
      </c>
    </row>
    <row r="16">
      <c r="A16" s="4" t="inlineStr">
        <is>
          <t>Limited partner interest</t>
        </is>
      </c>
      <c r="E16" s="4" t="inlineStr">
        <is>
          <t>36.00%</t>
        </is>
      </c>
    </row>
    <row r="17">
      <c r="A17" s="4" t="inlineStr">
        <is>
          <t>CVR Partners | CVR GP</t>
        </is>
      </c>
    </row>
    <row r="18">
      <c r="A18" s="3" t="inlineStr">
        <is>
          <t>Formation of the Partnership, Organization and Nature of Business</t>
        </is>
      </c>
    </row>
    <row r="19">
      <c r="A19" s="4" t="inlineStr">
        <is>
          <t>General partner interest</t>
        </is>
      </c>
      <c r="E19" s="4" t="inlineStr">
        <is>
          <t>1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inished goods</t>
        </is>
      </c>
      <c r="B3" s="6" t="n">
        <v>17220</v>
      </c>
      <c r="C3" s="6" t="n">
        <v>9815</v>
      </c>
    </row>
    <row r="4">
      <c r="A4" s="4" t="inlineStr">
        <is>
          <t>Raw materials</t>
        </is>
      </c>
      <c r="B4" s="5" t="n">
        <v>445</v>
      </c>
      <c r="C4" s="5" t="n">
        <v>152</v>
      </c>
    </row>
    <row r="5">
      <c r="A5" s="4" t="inlineStr">
        <is>
          <t>Parts, supplies and other</t>
        </is>
      </c>
      <c r="B5" s="5" t="n">
        <v>32464</v>
      </c>
      <c r="C5" s="5" t="n">
        <v>32382</v>
      </c>
    </row>
    <row r="6">
      <c r="A6" s="4" t="inlineStr">
        <is>
          <t>Total inventories</t>
        </is>
      </c>
      <c r="B6" s="6" t="n">
        <v>50129</v>
      </c>
      <c r="C6" s="6" t="n">
        <v>423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1</t>
        </is>
      </c>
      <c r="C1" s="2" t="inlineStr">
        <is>
          <t>Dec. 31, 2020</t>
        </is>
      </c>
    </row>
    <row r="2">
      <c r="A2" s="3" t="inlineStr">
        <is>
          <t>Property, Plant, and Equipment</t>
        </is>
      </c>
    </row>
    <row r="3">
      <c r="A3" s="4" t="inlineStr">
        <is>
          <t>Total property, plant and equipment, gross</t>
        </is>
      </c>
      <c r="B3" s="6" t="n">
        <v>1455820</v>
      </c>
      <c r="C3" s="6" t="n">
        <v>1450892</v>
      </c>
    </row>
    <row r="4">
      <c r="A4" s="4" t="inlineStr">
        <is>
          <t>Less: Accumulated depreciation and amortization</t>
        </is>
      </c>
      <c r="B4" s="5" t="n">
        <v>587410</v>
      </c>
      <c r="C4" s="5" t="n">
        <v>553045</v>
      </c>
    </row>
    <row r="5">
      <c r="A5" s="4" t="inlineStr">
        <is>
          <t>Total property, plant and equipment, net</t>
        </is>
      </c>
      <c r="B5" s="5" t="n">
        <v>868410</v>
      </c>
      <c r="C5" s="5" t="n">
        <v>897847</v>
      </c>
    </row>
    <row r="6">
      <c r="A6" s="4" t="inlineStr">
        <is>
          <t>Machinery and equipment</t>
        </is>
      </c>
    </row>
    <row r="7">
      <c r="A7" s="3" t="inlineStr">
        <is>
          <t>Property, Plant, and Equipment</t>
        </is>
      </c>
    </row>
    <row r="8">
      <c r="A8" s="4" t="inlineStr">
        <is>
          <t>Total property, plant and equipment, gross</t>
        </is>
      </c>
      <c r="B8" s="5" t="n">
        <v>1392354</v>
      </c>
      <c r="C8" s="5" t="n">
        <v>1388735</v>
      </c>
    </row>
    <row r="9">
      <c r="A9" s="4" t="inlineStr">
        <is>
          <t>Buildings and improvements</t>
        </is>
      </c>
    </row>
    <row r="10">
      <c r="A10" s="3" t="inlineStr">
        <is>
          <t>Property, Plant, and Equipment</t>
        </is>
      </c>
    </row>
    <row r="11">
      <c r="A11" s="4" t="inlineStr">
        <is>
          <t>Total property, plant and equipment, gross</t>
        </is>
      </c>
      <c r="B11" s="5" t="n">
        <v>17598</v>
      </c>
      <c r="C11" s="5" t="n">
        <v>17598</v>
      </c>
    </row>
    <row r="12">
      <c r="A12" s="4" t="inlineStr">
        <is>
          <t>Automotive equipment</t>
        </is>
      </c>
    </row>
    <row r="13">
      <c r="A13" s="3" t="inlineStr">
        <is>
          <t>Property, Plant, and Equipment</t>
        </is>
      </c>
    </row>
    <row r="14">
      <c r="A14" s="4" t="inlineStr">
        <is>
          <t>Total property, plant and equipment, gross</t>
        </is>
      </c>
      <c r="B14" s="5" t="n">
        <v>16555</v>
      </c>
      <c r="C14" s="5" t="n">
        <v>16608</v>
      </c>
    </row>
    <row r="15">
      <c r="A15" s="4" t="inlineStr">
        <is>
          <t>Land and improvements</t>
        </is>
      </c>
    </row>
    <row r="16">
      <c r="A16" s="3" t="inlineStr">
        <is>
          <t>Property, Plant, and Equipment</t>
        </is>
      </c>
    </row>
    <row r="17">
      <c r="A17" s="4" t="inlineStr">
        <is>
          <t>Total property, plant and equipment, gross</t>
        </is>
      </c>
      <c r="B17" s="5" t="n">
        <v>14132</v>
      </c>
      <c r="C17" s="5" t="n">
        <v>14132</v>
      </c>
    </row>
    <row r="18">
      <c r="A18" s="4" t="inlineStr">
        <is>
          <t>Construction in progress</t>
        </is>
      </c>
    </row>
    <row r="19">
      <c r="A19" s="3" t="inlineStr">
        <is>
          <t>Property, Plant, and Equipment</t>
        </is>
      </c>
    </row>
    <row r="20">
      <c r="A20" s="4" t="inlineStr">
        <is>
          <t>Total property, plant and equipment, gross</t>
        </is>
      </c>
      <c r="B20" s="5" t="n">
        <v>12968</v>
      </c>
      <c r="C20" s="5" t="n">
        <v>12098</v>
      </c>
    </row>
    <row r="21">
      <c r="A21" s="4" t="inlineStr">
        <is>
          <t>Other</t>
        </is>
      </c>
    </row>
    <row r="22">
      <c r="A22" s="3" t="inlineStr">
        <is>
          <t>Property, Plant, and Equipment</t>
        </is>
      </c>
    </row>
    <row r="23">
      <c r="A23" s="4" t="inlineStr">
        <is>
          <t>Total property, plant and equipment, gross</t>
        </is>
      </c>
      <c r="B23" s="6" t="n">
        <v>2213</v>
      </c>
      <c r="C23" s="6" t="n">
        <v>17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Jun. 30, 2021</t>
        </is>
      </c>
    </row>
    <row r="3">
      <c r="A3" s="4" t="inlineStr">
        <is>
          <t>Minimum</t>
        </is>
      </c>
    </row>
    <row r="4">
      <c r="A4" s="3" t="inlineStr">
        <is>
          <t>Lessee, Lease, Description [Line Items]</t>
        </is>
      </c>
    </row>
    <row r="5">
      <c r="A5" s="4" t="inlineStr">
        <is>
          <t>Renewal term</t>
        </is>
      </c>
      <c r="B5" s="4" t="inlineStr">
        <is>
          <t>1 year</t>
        </is>
      </c>
    </row>
    <row r="6">
      <c r="A6" s="4" t="inlineStr">
        <is>
          <t>Maximum</t>
        </is>
      </c>
    </row>
    <row r="7">
      <c r="A7" s="3" t="inlineStr">
        <is>
          <t>Lessee, Lease, Description [Line Items]</t>
        </is>
      </c>
    </row>
    <row r="8">
      <c r="A8" s="4" t="inlineStr">
        <is>
          <t>Renewal term</t>
        </is>
      </c>
      <c r="B8"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Balance Sheet Summary (Details) - USD ($) $ in Thousands</t>
        </is>
      </c>
      <c r="B1" s="2" t="inlineStr">
        <is>
          <t>Jun. 30, 2021</t>
        </is>
      </c>
      <c r="C1" s="2" t="inlineStr">
        <is>
          <t>Dec. 31, 2020</t>
        </is>
      </c>
    </row>
    <row r="2">
      <c r="A2" s="3" t="inlineStr">
        <is>
          <t>Operating Leases</t>
        </is>
      </c>
    </row>
    <row r="3">
      <c r="A3" s="4" t="inlineStr">
        <is>
          <t>Lease liability</t>
        </is>
      </c>
      <c r="B3" s="6" t="n">
        <v>6912</v>
      </c>
    </row>
    <row r="4">
      <c r="A4" s="3" t="inlineStr">
        <is>
          <t>Finance Leases</t>
        </is>
      </c>
    </row>
    <row r="5">
      <c r="A5" s="4" t="inlineStr">
        <is>
          <t>Lease liability</t>
        </is>
      </c>
      <c r="B5" s="5" t="n">
        <v>44</v>
      </c>
    </row>
    <row r="6">
      <c r="A6" s="4" t="inlineStr">
        <is>
          <t>Railcars</t>
        </is>
      </c>
    </row>
    <row r="7">
      <c r="A7" s="3" t="inlineStr">
        <is>
          <t>Operating Leases</t>
        </is>
      </c>
    </row>
    <row r="8">
      <c r="A8" s="4" t="inlineStr">
        <is>
          <t>ROU asset, net</t>
        </is>
      </c>
      <c r="B8" s="5" t="n">
        <v>6145</v>
      </c>
      <c r="C8" s="6" t="n">
        <v>7327</v>
      </c>
    </row>
    <row r="9">
      <c r="A9" s="4" t="inlineStr">
        <is>
          <t>Lease liability</t>
        </is>
      </c>
      <c r="B9" s="5" t="n">
        <v>6145</v>
      </c>
      <c r="C9" s="5" t="n">
        <v>7696</v>
      </c>
    </row>
    <row r="10">
      <c r="A10" s="3" t="inlineStr">
        <is>
          <t>Finance Leases</t>
        </is>
      </c>
    </row>
    <row r="11">
      <c r="A11" s="4" t="inlineStr">
        <is>
          <t>ROU asset, net</t>
        </is>
      </c>
      <c r="B11" s="5" t="n">
        <v>0</v>
      </c>
      <c r="C11" s="5" t="n">
        <v>0</v>
      </c>
    </row>
    <row r="12">
      <c r="A12" s="4" t="inlineStr">
        <is>
          <t>Lease liability</t>
        </is>
      </c>
      <c r="B12" s="5" t="n">
        <v>0</v>
      </c>
      <c r="C12" s="5" t="n">
        <v>0</v>
      </c>
    </row>
    <row r="13">
      <c r="A13" s="4" t="inlineStr">
        <is>
          <t>Real estate and other</t>
        </is>
      </c>
    </row>
    <row r="14">
      <c r="A14" s="3" t="inlineStr">
        <is>
          <t>Operating Leases</t>
        </is>
      </c>
    </row>
    <row r="15">
      <c r="A15" s="4" t="inlineStr">
        <is>
          <t>ROU asset, net</t>
        </is>
      </c>
      <c r="B15" s="5" t="n">
        <v>2944</v>
      </c>
      <c r="C15" s="5" t="n">
        <v>3040</v>
      </c>
    </row>
    <row r="16">
      <c r="A16" s="4" t="inlineStr">
        <is>
          <t>Lease liability</t>
        </is>
      </c>
      <c r="B16" s="5" t="n">
        <v>767</v>
      </c>
      <c r="C16" s="5" t="n">
        <v>867</v>
      </c>
    </row>
    <row r="17">
      <c r="A17" s="3" t="inlineStr">
        <is>
          <t>Finance Leases</t>
        </is>
      </c>
    </row>
    <row r="18">
      <c r="A18" s="4" t="inlineStr">
        <is>
          <t>ROU asset, net</t>
        </is>
      </c>
      <c r="B18" s="5" t="n">
        <v>85</v>
      </c>
      <c r="C18" s="5" t="n">
        <v>101</v>
      </c>
    </row>
    <row r="19">
      <c r="A19" s="4" t="inlineStr">
        <is>
          <t>Lease liability</t>
        </is>
      </c>
      <c r="B19" s="6" t="n">
        <v>44</v>
      </c>
      <c r="C19" s="6" t="n">
        <v>1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1004</v>
      </c>
      <c r="C4" s="6" t="n">
        <v>1033</v>
      </c>
      <c r="D4" s="6" t="n">
        <v>1920</v>
      </c>
      <c r="E4" s="6" t="n">
        <v>2144</v>
      </c>
    </row>
    <row r="5">
      <c r="A5" s="3" t="inlineStr">
        <is>
          <t>Finance lease expense:</t>
        </is>
      </c>
    </row>
    <row r="6">
      <c r="A6" s="4" t="inlineStr">
        <is>
          <t>Amortization of ROU asset</t>
        </is>
      </c>
      <c r="B6" s="5" t="n">
        <v>22</v>
      </c>
      <c r="C6" s="5" t="n">
        <v>23</v>
      </c>
      <c r="D6" s="5" t="n">
        <v>44</v>
      </c>
      <c r="E6" s="5" t="n">
        <v>50</v>
      </c>
    </row>
    <row r="7">
      <c r="A7" s="4" t="inlineStr">
        <is>
          <t>Interest expense on lease liability</t>
        </is>
      </c>
      <c r="B7" s="5" t="n">
        <v>0</v>
      </c>
      <c r="C7" s="5" t="n">
        <v>2</v>
      </c>
      <c r="D7" s="5" t="n">
        <v>1</v>
      </c>
      <c r="E7" s="5" t="n">
        <v>4</v>
      </c>
    </row>
    <row r="8">
      <c r="A8" s="4" t="inlineStr">
        <is>
          <t>Short-term lease expense</t>
        </is>
      </c>
      <c r="B8" s="6" t="n">
        <v>139</v>
      </c>
      <c r="C8" s="6" t="n">
        <v>126</v>
      </c>
      <c r="D8" s="6" t="n">
        <v>299</v>
      </c>
      <c r="E8" s="6" t="n">
        <v>2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7" customWidth="1" min="2" max="2"/>
    <col width="26" customWidth="1" min="3" max="3"/>
  </cols>
  <sheetData>
    <row r="1">
      <c r="A1" s="1" t="inlineStr">
        <is>
          <t>Leases - Lease Terms and Discount Rates (Details)</t>
        </is>
      </c>
      <c r="B1" s="2" t="inlineStr">
        <is>
          <t>Jun. 30, 2021</t>
        </is>
      </c>
      <c r="C1" s="2" t="inlineStr">
        <is>
          <t>Dec. 31, 2020</t>
        </is>
      </c>
    </row>
    <row r="2">
      <c r="A2" s="3" t="inlineStr">
        <is>
          <t>Weighted-average remaining lease term</t>
        </is>
      </c>
    </row>
    <row r="3">
      <c r="A3" s="4" t="inlineStr">
        <is>
          <t>Operating Leases</t>
        </is>
      </c>
      <c r="B3" s="4" t="inlineStr">
        <is>
          <t>2 years 6 months</t>
        </is>
      </c>
      <c r="C3" s="4" t="inlineStr">
        <is>
          <t>2 years 10 months 24 days</t>
        </is>
      </c>
    </row>
    <row r="4">
      <c r="A4" s="4" t="inlineStr">
        <is>
          <t>Finance Leases</t>
        </is>
      </c>
      <c r="B4" s="4" t="inlineStr">
        <is>
          <t>9 months 18 days</t>
        </is>
      </c>
      <c r="C4" s="4" t="inlineStr">
        <is>
          <t>1 year 3 months 18 days</t>
        </is>
      </c>
    </row>
    <row r="5">
      <c r="A5" s="3" t="inlineStr">
        <is>
          <t>Weighted-average discount rate</t>
        </is>
      </c>
    </row>
    <row r="6">
      <c r="A6" s="4" t="inlineStr">
        <is>
          <t>Operating Leases</t>
        </is>
      </c>
      <c r="B6" s="4" t="inlineStr">
        <is>
          <t>5.10%</t>
        </is>
      </c>
      <c r="C6" s="4" t="inlineStr">
        <is>
          <t>5.10%</t>
        </is>
      </c>
    </row>
    <row r="7">
      <c r="A7" s="4" t="inlineStr">
        <is>
          <t>Finance Leases</t>
        </is>
      </c>
      <c r="B7" s="4" t="inlineStr">
        <is>
          <t>4.00%</t>
        </is>
      </c>
      <c r="C7" s="4" t="inlineStr">
        <is>
          <t>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Remaining Minimum Lease Payments (Details) $ in Thousands</t>
        </is>
      </c>
      <c r="B1" s="2" t="inlineStr">
        <is>
          <t>Jun. 30, 2021USD ($)</t>
        </is>
      </c>
    </row>
    <row r="2">
      <c r="A2" s="3" t="inlineStr">
        <is>
          <t>Operating Leases</t>
        </is>
      </c>
    </row>
    <row r="3">
      <c r="A3" s="4" t="inlineStr">
        <is>
          <t>Remainder of 2021</t>
        </is>
      </c>
      <c r="B3" s="6" t="n">
        <v>1828</v>
      </c>
    </row>
    <row r="4">
      <c r="A4" s="4" t="inlineStr">
        <is>
          <t>2022</t>
        </is>
      </c>
      <c r="B4" s="5" t="n">
        <v>3220</v>
      </c>
    </row>
    <row r="5">
      <c r="A5" s="4" t="inlineStr">
        <is>
          <t>2023</t>
        </is>
      </c>
      <c r="B5" s="5" t="n">
        <v>1359</v>
      </c>
    </row>
    <row r="6">
      <c r="A6" s="4" t="inlineStr">
        <is>
          <t>2024</t>
        </is>
      </c>
      <c r="B6" s="5" t="n">
        <v>676</v>
      </c>
    </row>
    <row r="7">
      <c r="A7" s="4" t="inlineStr">
        <is>
          <t>2025</t>
        </is>
      </c>
      <c r="B7" s="5" t="n">
        <v>261</v>
      </c>
    </row>
    <row r="8">
      <c r="A8" s="4" t="inlineStr">
        <is>
          <t>Thereafter</t>
        </is>
      </c>
      <c r="B8" s="5" t="n">
        <v>0</v>
      </c>
    </row>
    <row r="9">
      <c r="A9" s="4" t="inlineStr">
        <is>
          <t>Total lease payments</t>
        </is>
      </c>
      <c r="B9" s="5" t="n">
        <v>7344</v>
      </c>
    </row>
    <row r="10">
      <c r="A10" s="4" t="inlineStr">
        <is>
          <t>Less: imputed interest</t>
        </is>
      </c>
      <c r="B10" s="5" t="n">
        <v>-432</v>
      </c>
    </row>
    <row r="11">
      <c r="A11" s="4" t="inlineStr">
        <is>
          <t>Total lease liability</t>
        </is>
      </c>
      <c r="B11" s="5" t="n">
        <v>6912</v>
      </c>
    </row>
    <row r="12">
      <c r="A12" s="3" t="inlineStr">
        <is>
          <t>Finance Leases</t>
        </is>
      </c>
    </row>
    <row r="13">
      <c r="A13" s="4" t="inlineStr">
        <is>
          <t>Remainder of 2021</t>
        </is>
      </c>
      <c r="B13" s="5" t="n">
        <v>44</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44</v>
      </c>
    </row>
    <row r="20">
      <c r="A20" s="4" t="inlineStr">
        <is>
          <t>Less: imputed interest</t>
        </is>
      </c>
      <c r="B20" s="5" t="n">
        <v>0</v>
      </c>
    </row>
    <row r="21">
      <c r="A21" s="4" t="inlineStr">
        <is>
          <t>Total lease liability</t>
        </is>
      </c>
      <c r="B21" s="6" t="n">
        <v>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Thousands</t>
        </is>
      </c>
      <c r="B1" s="2" t="inlineStr">
        <is>
          <t>Jun. 30, 2021</t>
        </is>
      </c>
      <c r="C1" s="2" t="inlineStr">
        <is>
          <t>Dec. 31, 2020</t>
        </is>
      </c>
    </row>
    <row r="2">
      <c r="A2" s="3" t="inlineStr">
        <is>
          <t>Payables and Accruals [Abstract]</t>
        </is>
      </c>
    </row>
    <row r="3">
      <c r="A3" s="4" t="inlineStr">
        <is>
          <t>Personnel accruals</t>
        </is>
      </c>
      <c r="B3" s="6" t="n">
        <v>6169</v>
      </c>
      <c r="C3" s="6" t="n">
        <v>7475</v>
      </c>
    </row>
    <row r="4">
      <c r="A4" s="4" t="inlineStr">
        <is>
          <t>Share-based compensation</t>
        </is>
      </c>
      <c r="B4" s="5" t="n">
        <v>5447</v>
      </c>
      <c r="C4" s="5" t="n">
        <v>442</v>
      </c>
    </row>
    <row r="5">
      <c r="A5" s="4" t="inlineStr">
        <is>
          <t>Sales incentives</t>
        </is>
      </c>
      <c r="B5" s="6" t="n">
        <v>4296</v>
      </c>
      <c r="C5" s="6" t="n">
        <v>2215</v>
      </c>
    </row>
    <row r="6">
      <c r="A6" s="4" t="inlineStr">
        <is>
          <t>Operating Lease, Liability, Current, Statement of Financial Position [Extensible List]</t>
        </is>
      </c>
      <c r="B6" s="4" t="inlineStr">
        <is>
          <t>Total other current liabilities</t>
        </is>
      </c>
      <c r="C6" s="4" t="inlineStr">
        <is>
          <t>Total other current liabilities</t>
        </is>
      </c>
    </row>
    <row r="7">
      <c r="A7" s="4" t="inlineStr">
        <is>
          <t>Operating lease liabilities</t>
        </is>
      </c>
      <c r="B7" s="6" t="n">
        <v>3343</v>
      </c>
      <c r="C7" s="6" t="n">
        <v>3309</v>
      </c>
    </row>
    <row r="8">
      <c r="A8" s="4" t="inlineStr">
        <is>
          <t>Accrued taxes other than income taxes</t>
        </is>
      </c>
      <c r="B8" s="5" t="n">
        <v>1848</v>
      </c>
      <c r="C8" s="5" t="n">
        <v>1769</v>
      </c>
    </row>
    <row r="9">
      <c r="A9" s="4" t="inlineStr">
        <is>
          <t>Accrued interest</t>
        </is>
      </c>
      <c r="B9" s="5" t="n">
        <v>1115</v>
      </c>
      <c r="C9" s="5" t="n">
        <v>2506</v>
      </c>
    </row>
    <row r="10">
      <c r="A10" s="4" t="inlineStr">
        <is>
          <t>Prepaid revenue contracts</t>
        </is>
      </c>
      <c r="B10" s="5" t="n">
        <v>198</v>
      </c>
      <c r="C10" s="5" t="n">
        <v>197</v>
      </c>
    </row>
    <row r="11">
      <c r="A11" s="4" t="inlineStr">
        <is>
          <t>Current portion of long-term debt and finance lease obligations</t>
        </is>
      </c>
      <c r="B11" s="5" t="n">
        <v>53</v>
      </c>
      <c r="C11" s="5" t="n">
        <v>2240</v>
      </c>
    </row>
    <row r="12">
      <c r="A12" s="4" t="inlineStr">
        <is>
          <t>Other accrued expenses and liabilities</t>
        </is>
      </c>
      <c r="B12" s="5" t="n">
        <v>1921</v>
      </c>
      <c r="C12" s="5" t="n">
        <v>796</v>
      </c>
    </row>
    <row r="13">
      <c r="A13" s="4" t="inlineStr">
        <is>
          <t>Total other current liabilities</t>
        </is>
      </c>
      <c r="B13" s="6" t="n">
        <v>24390</v>
      </c>
      <c r="C13" s="6" t="n">
        <v>209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ng-Term Debt - Components of Long-Term Deb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n. 23, 2021</t>
        </is>
      </c>
      <c r="G2" s="2" t="inlineStr">
        <is>
          <t>Apr. 15, 2021</t>
        </is>
      </c>
      <c r="H2" s="2" t="inlineStr">
        <is>
          <t>Dec. 31, 2020</t>
        </is>
      </c>
    </row>
    <row r="3">
      <c r="A3" s="3" t="inlineStr">
        <is>
          <t>Debt Instrument [Line Items]</t>
        </is>
      </c>
    </row>
    <row r="4">
      <c r="A4" s="4" t="inlineStr">
        <is>
          <t>Unamortized discount and debt issuance costs</t>
        </is>
      </c>
      <c r="B4" s="6" t="n">
        <v>-4579</v>
      </c>
      <c r="D4" s="6" t="n">
        <v>-4579</v>
      </c>
      <c r="H4" s="6" t="n">
        <v>-11058</v>
      </c>
    </row>
    <row r="5">
      <c r="A5" s="4" t="inlineStr">
        <is>
          <t>Total long-term debt and finance lease obligations, net of current portion</t>
        </is>
      </c>
      <c r="B5" s="5" t="n">
        <v>640421</v>
      </c>
      <c r="D5" s="5" t="n">
        <v>640421</v>
      </c>
      <c r="H5" s="5" t="n">
        <v>633942</v>
      </c>
    </row>
    <row r="6">
      <c r="A6" s="4" t="inlineStr">
        <is>
          <t>Current portion of long-term debt and finance lease obligations</t>
        </is>
      </c>
      <c r="B6" s="5" t="n">
        <v>53</v>
      </c>
      <c r="D6" s="5" t="n">
        <v>53</v>
      </c>
      <c r="H6" s="5" t="n">
        <v>2240</v>
      </c>
    </row>
    <row r="7">
      <c r="A7" s="4" t="inlineStr">
        <is>
          <t>Total long-term debt and finance lease obligations, including current portion</t>
        </is>
      </c>
      <c r="B7" s="5" t="n">
        <v>640474</v>
      </c>
      <c r="D7" s="5" t="n">
        <v>640474</v>
      </c>
      <c r="H7" s="5" t="n">
        <v>636182</v>
      </c>
    </row>
    <row r="8">
      <c r="A8" s="4" t="inlineStr">
        <is>
          <t>Current portion of finance lease obligations</t>
        </is>
      </c>
      <c r="B8" s="5" t="n">
        <v>100</v>
      </c>
      <c r="D8" s="5" t="n">
        <v>100</v>
      </c>
    </row>
    <row r="9">
      <c r="A9" s="4" t="inlineStr">
        <is>
          <t>9.25% Senior Secured Notes, due June 2023 | Level 2</t>
        </is>
      </c>
    </row>
    <row r="10">
      <c r="A10" s="3" t="inlineStr">
        <is>
          <t>Debt Instrument [Line Items]</t>
        </is>
      </c>
    </row>
    <row r="11">
      <c r="A11" s="4" t="inlineStr">
        <is>
          <t>Estimated fair value of total long-term debt outstanding</t>
        </is>
      </c>
      <c r="B11" s="5" t="n">
        <v>95200</v>
      </c>
      <c r="D11" s="5" t="n">
        <v>95200</v>
      </c>
      <c r="H11" s="5" t="n">
        <v>645700</v>
      </c>
    </row>
    <row r="12">
      <c r="A12" s="4" t="inlineStr">
        <is>
          <t>6.125% Senior Secured Notes, due June 2028 | Level 2</t>
        </is>
      </c>
    </row>
    <row r="13">
      <c r="A13" s="3" t="inlineStr">
        <is>
          <t>Debt Instrument [Line Items]</t>
        </is>
      </c>
    </row>
    <row r="14">
      <c r="A14" s="4" t="inlineStr">
        <is>
          <t>Estimated fair value of total long-term debt outstanding</t>
        </is>
      </c>
      <c r="B14" s="5" t="n">
        <v>563800</v>
      </c>
      <c r="D14" s="5" t="n">
        <v>563800</v>
      </c>
    </row>
    <row r="15">
      <c r="A15" s="4" t="inlineStr">
        <is>
          <t>Senior Notes</t>
        </is>
      </c>
    </row>
    <row r="16">
      <c r="A16" s="3" t="inlineStr">
        <is>
          <t>Debt Instrument [Line Items]</t>
        </is>
      </c>
    </row>
    <row r="17">
      <c r="A17" s="4" t="inlineStr">
        <is>
          <t>Amortization of deferred financing costs</t>
        </is>
      </c>
      <c r="B17" s="5" t="n">
        <v>-1000</v>
      </c>
      <c r="C17" s="6" t="n">
        <v>-900</v>
      </c>
      <c r="D17" s="5" t="n">
        <v>-2000</v>
      </c>
      <c r="E17" s="6" t="n">
        <v>-1800</v>
      </c>
    </row>
    <row r="18">
      <c r="A18" s="4" t="inlineStr">
        <is>
          <t>Senior Notes | 9.25% Senior Secured Notes, due June 2023</t>
        </is>
      </c>
    </row>
    <row r="19">
      <c r="A19" s="3" t="inlineStr">
        <is>
          <t>Debt Instrument [Line Items]</t>
        </is>
      </c>
    </row>
    <row r="20">
      <c r="A20" s="4" t="inlineStr">
        <is>
          <t>Total long-term debt, net of current portion, before debt issuance costs and discount</t>
        </is>
      </c>
      <c r="B20" s="6" t="n">
        <v>95000</v>
      </c>
      <c r="D20" s="6" t="n">
        <v>95000</v>
      </c>
      <c r="H20" s="6" t="n">
        <v>645000</v>
      </c>
    </row>
    <row r="21">
      <c r="A21" s="4" t="inlineStr">
        <is>
          <t>Debt instrument, percentage rate</t>
        </is>
      </c>
      <c r="B21" s="4" t="inlineStr">
        <is>
          <t>9.25%</t>
        </is>
      </c>
      <c r="D21" s="4" t="inlineStr">
        <is>
          <t>9.25%</t>
        </is>
      </c>
    </row>
    <row r="22">
      <c r="A22" s="4" t="inlineStr">
        <is>
          <t>Senior Notes | 6.125% Senior Secured Notes, due June 2028</t>
        </is>
      </c>
    </row>
    <row r="23">
      <c r="A23" s="3" t="inlineStr">
        <is>
          <t>Debt Instrument [Line Items]</t>
        </is>
      </c>
    </row>
    <row r="24">
      <c r="A24" s="4" t="inlineStr">
        <is>
          <t>Total long-term debt, net of current portion, before debt issuance costs and discount</t>
        </is>
      </c>
      <c r="B24" s="6" t="n">
        <v>550000</v>
      </c>
      <c r="D24" s="6" t="n">
        <v>550000</v>
      </c>
    </row>
    <row r="25">
      <c r="A25" s="4" t="inlineStr">
        <is>
          <t>Debt instrument, percentage rate</t>
        </is>
      </c>
      <c r="B25" s="4" t="inlineStr">
        <is>
          <t>6.125%</t>
        </is>
      </c>
      <c r="D25" s="4" t="inlineStr">
        <is>
          <t>6.125%</t>
        </is>
      </c>
      <c r="F25" s="4" t="inlineStr">
        <is>
          <t>6.125%</t>
        </is>
      </c>
    </row>
    <row r="26">
      <c r="A26" s="4" t="inlineStr">
        <is>
          <t>Senior Notes | 6.50% Senior Notes, due April 2021</t>
        </is>
      </c>
    </row>
    <row r="27">
      <c r="A27" s="3" t="inlineStr">
        <is>
          <t>Debt Instrument [Line Items]</t>
        </is>
      </c>
    </row>
    <row r="28">
      <c r="A28" s="4" t="inlineStr">
        <is>
          <t>Debt instrument, percentage rate</t>
        </is>
      </c>
      <c r="B28" s="4" t="inlineStr">
        <is>
          <t>6.50%</t>
        </is>
      </c>
      <c r="D28" s="4" t="inlineStr">
        <is>
          <t>6.50%</t>
        </is>
      </c>
    </row>
    <row r="29">
      <c r="A29" s="4" t="inlineStr">
        <is>
          <t>Outstanding balance of debt classified as short-term</t>
        </is>
      </c>
      <c r="G29" s="6" t="n">
        <v>22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138025</v>
      </c>
      <c r="C4" s="6" t="n">
        <v>105091</v>
      </c>
      <c r="D4" s="6" t="n">
        <v>198945</v>
      </c>
      <c r="E4" s="6" t="n">
        <v>180172</v>
      </c>
    </row>
    <row r="5">
      <c r="A5" s="3" t="inlineStr">
        <is>
          <t>Operating costs and expenses:</t>
        </is>
      </c>
    </row>
    <row r="6">
      <c r="A6" s="4" t="inlineStr">
        <is>
          <t>Cost of materials and other</t>
        </is>
      </c>
      <c r="B6" s="5" t="n">
        <v>26094</v>
      </c>
      <c r="C6" s="5" t="n">
        <v>21948</v>
      </c>
      <c r="D6" s="5" t="n">
        <v>43860</v>
      </c>
      <c r="E6" s="5" t="n">
        <v>45939</v>
      </c>
    </row>
    <row r="7">
      <c r="A7" s="4" t="inlineStr">
        <is>
          <t>Direct operating expenses (exclusive of depreciation and amortization)</t>
        </is>
      </c>
      <c r="B7" s="5" t="n">
        <v>53291</v>
      </c>
      <c r="C7" s="5" t="n">
        <v>40008</v>
      </c>
      <c r="D7" s="5" t="n">
        <v>90366</v>
      </c>
      <c r="E7" s="5" t="n">
        <v>75131</v>
      </c>
    </row>
    <row r="8">
      <c r="A8" s="4" t="inlineStr">
        <is>
          <t>Depreciation and amortization</t>
        </is>
      </c>
      <c r="B8" s="5" t="n">
        <v>21119</v>
      </c>
      <c r="C8" s="5" t="n">
        <v>23371</v>
      </c>
      <c r="D8" s="5" t="n">
        <v>35242</v>
      </c>
      <c r="E8" s="5" t="n">
        <v>38968</v>
      </c>
    </row>
    <row r="9">
      <c r="A9" s="4" t="inlineStr">
        <is>
          <t>Cost of sales</t>
        </is>
      </c>
      <c r="B9" s="5" t="n">
        <v>100504</v>
      </c>
      <c r="C9" s="5" t="n">
        <v>85327</v>
      </c>
      <c r="D9" s="5" t="n">
        <v>169468</v>
      </c>
      <c r="E9" s="5" t="n">
        <v>160038</v>
      </c>
    </row>
    <row r="10">
      <c r="A10" s="4" t="inlineStr">
        <is>
          <t>Selling, general and administrative expenses</t>
        </is>
      </c>
      <c r="B10" s="5" t="n">
        <v>6802</v>
      </c>
      <c r="C10" s="5" t="n">
        <v>4451</v>
      </c>
      <c r="D10" s="5" t="n">
        <v>12692</v>
      </c>
      <c r="E10" s="5" t="n">
        <v>9806</v>
      </c>
    </row>
    <row r="11">
      <c r="A11" s="4" t="inlineStr">
        <is>
          <t>Loss on asset disposal</t>
        </is>
      </c>
      <c r="B11" s="5" t="n">
        <v>405</v>
      </c>
      <c r="C11" s="5" t="n">
        <v>94</v>
      </c>
      <c r="D11" s="5" t="n">
        <v>477</v>
      </c>
      <c r="E11" s="5" t="n">
        <v>81</v>
      </c>
    </row>
    <row r="12">
      <c r="A12" s="4" t="inlineStr">
        <is>
          <t>Goodwill impairment</t>
        </is>
      </c>
      <c r="B12" s="5" t="n">
        <v>0</v>
      </c>
      <c r="C12" s="5" t="n">
        <v>40969</v>
      </c>
      <c r="D12" s="5" t="n">
        <v>0</v>
      </c>
      <c r="E12" s="5" t="n">
        <v>40969</v>
      </c>
    </row>
    <row r="13">
      <c r="A13" s="4" t="inlineStr">
        <is>
          <t>Operating income (loss)</t>
        </is>
      </c>
      <c r="B13" s="5" t="n">
        <v>30314</v>
      </c>
      <c r="C13" s="5" t="n">
        <v>-25750</v>
      </c>
      <c r="D13" s="5" t="n">
        <v>16308</v>
      </c>
      <c r="E13" s="5" t="n">
        <v>-30722</v>
      </c>
    </row>
    <row r="14">
      <c r="A14" s="3" t="inlineStr">
        <is>
          <t>Other (expense) income:</t>
        </is>
      </c>
    </row>
    <row r="15">
      <c r="A15" s="4" t="inlineStr">
        <is>
          <t>Interest expense, net</t>
        </is>
      </c>
      <c r="B15" s="5" t="n">
        <v>-23334</v>
      </c>
      <c r="C15" s="5" t="n">
        <v>-15890</v>
      </c>
      <c r="D15" s="5" t="n">
        <v>-39251</v>
      </c>
      <c r="E15" s="5" t="n">
        <v>-31673</v>
      </c>
    </row>
    <row r="16">
      <c r="A16" s="4" t="inlineStr">
        <is>
          <t>Other income, net</t>
        </is>
      </c>
      <c r="B16" s="5" t="n">
        <v>40</v>
      </c>
      <c r="C16" s="5" t="n">
        <v>38</v>
      </c>
      <c r="D16" s="5" t="n">
        <v>4598</v>
      </c>
      <c r="E16" s="5" t="n">
        <v>65</v>
      </c>
    </row>
    <row r="17">
      <c r="A17" s="4" t="inlineStr">
        <is>
          <t>Income (loss) before income tax expense</t>
        </is>
      </c>
      <c r="B17" s="5" t="n">
        <v>7020</v>
      </c>
      <c r="C17" s="5" t="n">
        <v>-41602</v>
      </c>
      <c r="D17" s="5" t="n">
        <v>-18345</v>
      </c>
      <c r="E17" s="5" t="n">
        <v>-62330</v>
      </c>
    </row>
    <row r="18">
      <c r="A18" s="4" t="inlineStr">
        <is>
          <t>Income tax expense</t>
        </is>
      </c>
      <c r="B18" s="5" t="n">
        <v>0</v>
      </c>
      <c r="C18" s="5" t="n">
        <v>10</v>
      </c>
      <c r="D18" s="5" t="n">
        <v>19</v>
      </c>
      <c r="E18" s="5" t="n">
        <v>17</v>
      </c>
    </row>
    <row r="19">
      <c r="A19" s="4" t="inlineStr">
        <is>
          <t>Net income (loss)</t>
        </is>
      </c>
      <c r="B19" s="6" t="n">
        <v>7020</v>
      </c>
      <c r="C19" s="6" t="n">
        <v>-41612</v>
      </c>
      <c r="D19" s="6" t="n">
        <v>-18364</v>
      </c>
      <c r="E19" s="6" t="n">
        <v>-62347</v>
      </c>
    </row>
    <row r="20">
      <c r="A20" s="4" t="inlineStr">
        <is>
          <t>Basic loss per unit (in dollars per unit)</t>
        </is>
      </c>
      <c r="B20" s="7" t="n">
        <v>0.66</v>
      </c>
      <c r="C20" s="7" t="n">
        <v>-3.68</v>
      </c>
      <c r="D20" s="7" t="n">
        <v>-1.72</v>
      </c>
      <c r="E20" s="7" t="n">
        <v>-5.51</v>
      </c>
    </row>
    <row r="21">
      <c r="A21" s="4" t="inlineStr">
        <is>
          <t>Diluted loss per unit (in dollars per unit)</t>
        </is>
      </c>
      <c r="B21" s="7" t="n">
        <v>0.66</v>
      </c>
      <c r="C21" s="7" t="n">
        <v>-3.68</v>
      </c>
      <c r="D21" s="7" t="n">
        <v>-1.72</v>
      </c>
      <c r="E21" s="7" t="n">
        <v>-5.51</v>
      </c>
    </row>
    <row r="22">
      <c r="A22" s="3" t="inlineStr">
        <is>
          <t>Weighted-average common units outstanding:</t>
        </is>
      </c>
    </row>
    <row r="23">
      <c r="A23" s="4" t="inlineStr">
        <is>
          <t>Basic (in units)</t>
        </is>
      </c>
      <c r="B23" s="5" t="n">
        <v>10681</v>
      </c>
      <c r="C23" s="5" t="n">
        <v>11317</v>
      </c>
      <c r="D23" s="5" t="n">
        <v>10688</v>
      </c>
      <c r="E23" s="5" t="n">
        <v>11323</v>
      </c>
    </row>
    <row r="24">
      <c r="A24" s="4" t="inlineStr">
        <is>
          <t>Diluted (in units)</t>
        </is>
      </c>
      <c r="B24" s="5" t="n">
        <v>10681</v>
      </c>
      <c r="C24" s="5" t="n">
        <v>11317</v>
      </c>
      <c r="D24" s="5" t="n">
        <v>10688</v>
      </c>
      <c r="E24" s="5" t="n">
        <v>11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Credit Facilities Outstanding (Details) - ABL Credit Agreement - Line of Credit - Revolving credit facility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ne of Credit Facility [Line Items]</t>
        </is>
      </c>
    </row>
    <row r="4">
      <c r="A4" s="4" t="inlineStr">
        <is>
          <t>Total Available Borrowing Capacity</t>
        </is>
      </c>
      <c r="B4" s="6" t="n">
        <v>32044</v>
      </c>
      <c r="D4" s="6" t="n">
        <v>32044</v>
      </c>
    </row>
    <row r="5">
      <c r="A5" s="4" t="inlineStr">
        <is>
          <t>Amount Borrowed</t>
        </is>
      </c>
      <c r="B5" s="5" t="n">
        <v>0</v>
      </c>
      <c r="D5" s="5" t="n">
        <v>0</v>
      </c>
    </row>
    <row r="6">
      <c r="A6" s="4" t="inlineStr">
        <is>
          <t>Outstanding Letters of Credit</t>
        </is>
      </c>
      <c r="B6" s="5" t="n">
        <v>0</v>
      </c>
      <c r="D6" s="5" t="n">
        <v>0</v>
      </c>
    </row>
    <row r="7">
      <c r="A7" s="4" t="inlineStr">
        <is>
          <t>Available Capacity</t>
        </is>
      </c>
      <c r="B7" s="5" t="n">
        <v>32044</v>
      </c>
      <c r="D7" s="5" t="n">
        <v>32044</v>
      </c>
    </row>
    <row r="8">
      <c r="A8" s="4" t="inlineStr">
        <is>
          <t>Amortization expense</t>
        </is>
      </c>
      <c r="B8" s="6" t="n">
        <v>100</v>
      </c>
      <c r="C8" s="6" t="n">
        <v>100</v>
      </c>
      <c r="D8" s="6" t="n">
        <v>200</v>
      </c>
      <c r="E8" s="6" t="n">
        <v>100</v>
      </c>
    </row>
    <row r="9">
      <c r="A9" s="4" t="inlineStr">
        <is>
          <t>LIBOR | Quarterly Excess Availability Greater Than 50%</t>
        </is>
      </c>
    </row>
    <row r="10">
      <c r="A10" s="3" t="inlineStr">
        <is>
          <t>Line of Credit Facility [Line Items]</t>
        </is>
      </c>
    </row>
    <row r="11">
      <c r="A11" s="4" t="inlineStr">
        <is>
          <t>Basis spread on variable rate</t>
        </is>
      </c>
      <c r="D11" s="4" t="inlineStr">
        <is>
          <t>2.00%</t>
        </is>
      </c>
    </row>
    <row r="12">
      <c r="A12" s="4" t="inlineStr">
        <is>
          <t>LIBOR | Quarterly Excess Availability Not Greater Than 50%</t>
        </is>
      </c>
    </row>
    <row r="13">
      <c r="A13" s="3" t="inlineStr">
        <is>
          <t>Line of Credit Facility [Line Items]</t>
        </is>
      </c>
    </row>
    <row r="14">
      <c r="A14" s="4" t="inlineStr">
        <is>
          <t>Basis spread on variable rate</t>
        </is>
      </c>
      <c r="D14" s="4" t="inlineStr">
        <is>
          <t>2.50%</t>
        </is>
      </c>
    </row>
    <row r="15">
      <c r="A15" s="4" t="inlineStr">
        <is>
          <t>Base Rate | Quarterly Excess Availability Greater Than 50%</t>
        </is>
      </c>
    </row>
    <row r="16">
      <c r="A16" s="3" t="inlineStr">
        <is>
          <t>Line of Credit Facility [Line Items]</t>
        </is>
      </c>
    </row>
    <row r="17">
      <c r="A17" s="4" t="inlineStr">
        <is>
          <t>Basis spread on variable rate</t>
        </is>
      </c>
      <c r="D17" s="4" t="inlineStr">
        <is>
          <t>1.00%</t>
        </is>
      </c>
    </row>
    <row r="18">
      <c r="A18" s="4" t="inlineStr">
        <is>
          <t>Base Rate | Quarterly Excess Availability Not Greater Than 50%</t>
        </is>
      </c>
    </row>
    <row r="19">
      <c r="A19" s="3" t="inlineStr">
        <is>
          <t>Line of Credit Facility [Line Items]</t>
        </is>
      </c>
    </row>
    <row r="20">
      <c r="A20" s="4" t="inlineStr">
        <is>
          <t>Basis spread on variable rate</t>
        </is>
      </c>
      <c r="D20" s="4" t="inlineStr">
        <is>
          <t>1.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ng-Term Debt - Additional Information (Details) - USD ($) $ in Thousands</t>
        </is>
      </c>
      <c r="B1" s="2" t="inlineStr">
        <is>
          <t>Jun. 23, 2021</t>
        </is>
      </c>
      <c r="C1" s="2" t="inlineStr">
        <is>
          <t>Jun. 30, 2021</t>
        </is>
      </c>
      <c r="D1" s="2" t="inlineStr">
        <is>
          <t>Jun. 30, 2021</t>
        </is>
      </c>
      <c r="E1" s="2" t="inlineStr">
        <is>
          <t>Jun. 30, 2020</t>
        </is>
      </c>
    </row>
    <row r="2">
      <c r="A2" s="3" t="inlineStr">
        <is>
          <t>Debt Instrument [Line Items]</t>
        </is>
      </c>
    </row>
    <row r="3">
      <c r="A3" s="4" t="inlineStr">
        <is>
          <t>Proceeds from issuance of senior secured notes</t>
        </is>
      </c>
      <c r="D3" s="6" t="n">
        <v>550000</v>
      </c>
      <c r="E3" s="6" t="n">
        <v>0</v>
      </c>
    </row>
    <row r="4">
      <c r="A4" s="4" t="inlineStr">
        <is>
          <t>Payment for redemption of debt</t>
        </is>
      </c>
      <c r="D4" s="5" t="n">
        <v>552240</v>
      </c>
      <c r="E4" s="5" t="n">
        <v>0</v>
      </c>
    </row>
    <row r="5">
      <c r="A5" s="4" t="inlineStr">
        <is>
          <t>Loss on extinguishment of debt</t>
        </is>
      </c>
      <c r="C5" s="6" t="n">
        <v>7800</v>
      </c>
      <c r="D5" s="6" t="n">
        <v>7763</v>
      </c>
      <c r="E5" s="6" t="n">
        <v>0</v>
      </c>
    </row>
    <row r="6">
      <c r="A6" s="4" t="inlineStr">
        <is>
          <t>6.125% Senior Secured Notes, due June 2028 | Prior to June 15, 2024</t>
        </is>
      </c>
    </row>
    <row r="7">
      <c r="A7" s="3" t="inlineStr">
        <is>
          <t>Debt Instrument [Line Items]</t>
        </is>
      </c>
    </row>
    <row r="8">
      <c r="A8" s="4" t="inlineStr">
        <is>
          <t>Redemption of notes, percentage of par value at which notes were repurchased</t>
        </is>
      </c>
      <c r="D8" s="4" t="inlineStr">
        <is>
          <t>100.00%</t>
        </is>
      </c>
    </row>
    <row r="9">
      <c r="A9" s="4" t="inlineStr">
        <is>
          <t>6.125% Senior Secured Notes, due June 2028 | Senior Notes</t>
        </is>
      </c>
    </row>
    <row r="10">
      <c r="A10" s="3" t="inlineStr">
        <is>
          <t>Debt Instrument [Line Items]</t>
        </is>
      </c>
    </row>
    <row r="11">
      <c r="A11" s="4" t="inlineStr">
        <is>
          <t>Debt instrument face amount</t>
        </is>
      </c>
      <c r="B11" s="6" t="n">
        <v>550000</v>
      </c>
    </row>
    <row r="12">
      <c r="A12" s="4" t="inlineStr">
        <is>
          <t>Debt instrument, percentage rate</t>
        </is>
      </c>
      <c r="B12" s="4" t="inlineStr">
        <is>
          <t>6.125%</t>
        </is>
      </c>
      <c r="C12" s="4" t="inlineStr">
        <is>
          <t>6.125%</t>
        </is>
      </c>
      <c r="D12" s="4" t="inlineStr">
        <is>
          <t>6.125%</t>
        </is>
      </c>
    </row>
    <row r="13">
      <c r="A13" s="4" t="inlineStr">
        <is>
          <t>Proceeds from issuance of senior secured notes</t>
        </is>
      </c>
      <c r="B13" s="6" t="n">
        <v>546700</v>
      </c>
    </row>
    <row r="14">
      <c r="A14" s="4" t="inlineStr">
        <is>
          <t>Debt issuance costs</t>
        </is>
      </c>
      <c r="B14" s="5" t="n">
        <v>3300</v>
      </c>
    </row>
    <row r="15">
      <c r="A15" s="4" t="inlineStr">
        <is>
          <t>9.25% Senior Secured Notes, due June 2023 | Senior Notes</t>
        </is>
      </c>
    </row>
    <row r="16">
      <c r="A16" s="3" t="inlineStr">
        <is>
          <t>Debt Instrument [Line Items]</t>
        </is>
      </c>
    </row>
    <row r="17">
      <c r="A17" s="4" t="inlineStr">
        <is>
          <t>Debt instrument, percentage rate</t>
        </is>
      </c>
      <c r="C17" s="4" t="inlineStr">
        <is>
          <t>9.25%</t>
        </is>
      </c>
      <c r="D17" s="4" t="inlineStr">
        <is>
          <t>9.25%</t>
        </is>
      </c>
    </row>
    <row r="18">
      <c r="A18" s="4" t="inlineStr">
        <is>
          <t>Payment for redemption of debt</t>
        </is>
      </c>
      <c r="B18" s="5" t="n">
        <v>550000</v>
      </c>
    </row>
    <row r="19">
      <c r="A19" s="4" t="inlineStr">
        <is>
          <t>Accrued interest settled upon redemption</t>
        </is>
      </c>
      <c r="B19" s="6" t="n">
        <v>1100</v>
      </c>
    </row>
    <row r="20">
      <c r="A20" s="4" t="inlineStr">
        <is>
          <t>Deferred financing costs</t>
        </is>
      </c>
      <c r="C20" s="6" t="n">
        <v>2900</v>
      </c>
      <c r="D20" s="6" t="n">
        <v>2900</v>
      </c>
    </row>
    <row r="21">
      <c r="A21" s="4" t="inlineStr">
        <is>
          <t>Unamortized discount</t>
        </is>
      </c>
      <c r="C21" s="6" t="n">
        <v>4900</v>
      </c>
      <c r="D21" s="6" t="n">
        <v>4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Debt Instrument Redemption (Details) - 6.125% Senior Secured Notes, due June 2028</t>
        </is>
      </c>
      <c r="B1" s="2" t="inlineStr">
        <is>
          <t>6 Months Ended</t>
        </is>
      </c>
    </row>
    <row r="2">
      <c r="B2" s="2" t="inlineStr">
        <is>
          <t>Jun. 30, 2021</t>
        </is>
      </c>
    </row>
    <row r="3">
      <c r="A3" s="4" t="inlineStr">
        <is>
          <t>2024</t>
        </is>
      </c>
    </row>
    <row r="4">
      <c r="A4" s="3" t="inlineStr">
        <is>
          <t>Debt Instrument, Redemption [Line Items]</t>
        </is>
      </c>
    </row>
    <row r="5">
      <c r="A5" s="4" t="inlineStr">
        <is>
          <t>Redemption of notes, percentage of par value at which notes were repurchased</t>
        </is>
      </c>
      <c r="B5" s="4" t="inlineStr">
        <is>
          <t>103.063%</t>
        </is>
      </c>
    </row>
    <row r="6">
      <c r="A6" s="4" t="inlineStr">
        <is>
          <t>2025</t>
        </is>
      </c>
    </row>
    <row r="7">
      <c r="A7" s="3" t="inlineStr">
        <is>
          <t>Debt Instrument, Redemption [Line Items]</t>
        </is>
      </c>
    </row>
    <row r="8">
      <c r="A8" s="4" t="inlineStr">
        <is>
          <t>Redemption of notes, percentage of par value at which notes were repurchased</t>
        </is>
      </c>
      <c r="B8" s="4" t="inlineStr">
        <is>
          <t>101.531%</t>
        </is>
      </c>
    </row>
    <row r="9">
      <c r="A9" s="4" t="inlineStr">
        <is>
          <t>2026 and thereafter</t>
        </is>
      </c>
    </row>
    <row r="10">
      <c r="A10" s="3" t="inlineStr">
        <is>
          <t>Debt Instrument, Redemption [Line Items]</t>
        </is>
      </c>
    </row>
    <row r="11">
      <c r="A11" s="4" t="inlineStr">
        <is>
          <t>Redemption of notes, percentage of par value at which notes were repurchased</t>
        </is>
      </c>
      <c r="B11"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Revenue Disaggregated by Produ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38025</v>
      </c>
      <c r="C4" s="6" t="n">
        <v>105091</v>
      </c>
      <c r="D4" s="6" t="n">
        <v>198945</v>
      </c>
      <c r="E4" s="6" t="n">
        <v>180172</v>
      </c>
    </row>
    <row r="5">
      <c r="A5" s="4" t="inlineStr">
        <is>
          <t>Net sales, exclusive of freight and other</t>
        </is>
      </c>
    </row>
    <row r="6">
      <c r="A6" s="3" t="inlineStr">
        <is>
          <t>Disaggregation of Revenue [Line Items]</t>
        </is>
      </c>
    </row>
    <row r="7">
      <c r="A7" s="4" t="inlineStr">
        <is>
          <t>Net sales</t>
        </is>
      </c>
      <c r="B7" s="5" t="n">
        <v>126502</v>
      </c>
      <c r="C7" s="5" t="n">
        <v>95594</v>
      </c>
      <c r="D7" s="5" t="n">
        <v>178855</v>
      </c>
      <c r="E7" s="5" t="n">
        <v>160287</v>
      </c>
    </row>
    <row r="8">
      <c r="A8" s="4" t="inlineStr">
        <is>
          <t>Ammonia</t>
        </is>
      </c>
    </row>
    <row r="9">
      <c r="A9" s="3" t="inlineStr">
        <is>
          <t>Disaggregation of Revenue [Line Items]</t>
        </is>
      </c>
    </row>
    <row r="10">
      <c r="A10" s="4" t="inlineStr">
        <is>
          <t>Net sales</t>
        </is>
      </c>
      <c r="B10" s="5" t="n">
        <v>32097</v>
      </c>
      <c r="C10" s="5" t="n">
        <v>36765</v>
      </c>
      <c r="D10" s="5" t="n">
        <v>41630</v>
      </c>
      <c r="E10" s="5" t="n">
        <v>50911</v>
      </c>
    </row>
    <row r="11">
      <c r="A11" s="4" t="inlineStr">
        <is>
          <t>UAN</t>
        </is>
      </c>
    </row>
    <row r="12">
      <c r="A12" s="3" t="inlineStr">
        <is>
          <t>Disaggregation of Revenue [Line Items]</t>
        </is>
      </c>
    </row>
    <row r="13">
      <c r="A13" s="4" t="inlineStr">
        <is>
          <t>Net sales</t>
        </is>
      </c>
      <c r="B13" s="5" t="n">
        <v>87585</v>
      </c>
      <c r="C13" s="5" t="n">
        <v>55294</v>
      </c>
      <c r="D13" s="5" t="n">
        <v>125647</v>
      </c>
      <c r="E13" s="5" t="n">
        <v>102308</v>
      </c>
    </row>
    <row r="14">
      <c r="A14" s="4" t="inlineStr">
        <is>
          <t>Urea products</t>
        </is>
      </c>
    </row>
    <row r="15">
      <c r="A15" s="3" t="inlineStr">
        <is>
          <t>Disaggregation of Revenue [Line Items]</t>
        </is>
      </c>
    </row>
    <row r="16">
      <c r="A16" s="4" t="inlineStr">
        <is>
          <t>Net sales</t>
        </is>
      </c>
      <c r="B16" s="5" t="n">
        <v>6820</v>
      </c>
      <c r="C16" s="5" t="n">
        <v>3535</v>
      </c>
      <c r="D16" s="5" t="n">
        <v>11578</v>
      </c>
      <c r="E16" s="5" t="n">
        <v>7068</v>
      </c>
    </row>
    <row r="17">
      <c r="A17" s="4" t="inlineStr">
        <is>
          <t>Freight revenue</t>
        </is>
      </c>
    </row>
    <row r="18">
      <c r="A18" s="3" t="inlineStr">
        <is>
          <t>Disaggregation of Revenue [Line Items]</t>
        </is>
      </c>
    </row>
    <row r="19">
      <c r="A19" s="4" t="inlineStr">
        <is>
          <t>Net sales</t>
        </is>
      </c>
      <c r="B19" s="5" t="n">
        <v>8870</v>
      </c>
      <c r="C19" s="5" t="n">
        <v>6954</v>
      </c>
      <c r="D19" s="5" t="n">
        <v>14985</v>
      </c>
      <c r="E19" s="5" t="n">
        <v>14677</v>
      </c>
    </row>
    <row r="20">
      <c r="A20" s="4" t="inlineStr">
        <is>
          <t>Other revenue</t>
        </is>
      </c>
    </row>
    <row r="21">
      <c r="A21" s="3" t="inlineStr">
        <is>
          <t>Disaggregation of Revenue [Line Items]</t>
        </is>
      </c>
    </row>
    <row r="22">
      <c r="A22" s="4" t="inlineStr">
        <is>
          <t>Net sales</t>
        </is>
      </c>
      <c r="B22" s="6" t="n">
        <v>2653</v>
      </c>
      <c r="C22" s="6" t="n">
        <v>2543</v>
      </c>
      <c r="D22" s="6" t="n">
        <v>5105</v>
      </c>
      <c r="E22" s="6" t="n">
        <v>52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un. 30, 2021USD ($)</t>
        </is>
      </c>
    </row>
    <row r="2">
      <c r="A2" s="3" t="inlineStr">
        <is>
          <t>Revenue, Remaining Performance Obligation, Expected Timing of Satisfaction [Line Items]</t>
        </is>
      </c>
    </row>
    <row r="3">
      <c r="A3" s="4" t="inlineStr">
        <is>
          <t>Remaining performance obligation</t>
        </is>
      </c>
      <c r="B3" s="9" t="n">
        <v>6.1</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t>
        </is>
      </c>
      <c r="B6" s="9" t="n">
        <v>3.5</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9" t="n">
        <v>2.3</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9" t="n">
        <v>0.3</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ummary of Deferred Revenue Activity (Details) $ in Thousands</t>
        </is>
      </c>
      <c r="B1" s="2" t="inlineStr">
        <is>
          <t>6 Months Ended</t>
        </is>
      </c>
    </row>
    <row r="2">
      <c r="B2" s="2" t="inlineStr">
        <is>
          <t>Jun. 30, 2021USD ($)</t>
        </is>
      </c>
    </row>
    <row r="3">
      <c r="A3" s="3" t="inlineStr">
        <is>
          <t>Change in Contract with Customer, Liability [Roll Forward]</t>
        </is>
      </c>
    </row>
    <row r="4">
      <c r="A4" s="4" t="inlineStr">
        <is>
          <t>Balance at beginning of period</t>
        </is>
      </c>
      <c r="B4" s="6" t="n">
        <v>30631</v>
      </c>
    </row>
    <row r="5">
      <c r="A5" s="3" t="inlineStr">
        <is>
          <t>Add:</t>
        </is>
      </c>
    </row>
    <row r="6">
      <c r="A6" s="4" t="inlineStr">
        <is>
          <t>New prepay contracts entered into during the period</t>
        </is>
      </c>
      <c r="B6" s="5" t="n">
        <v>29740</v>
      </c>
    </row>
    <row r="7">
      <c r="A7" s="3" t="inlineStr">
        <is>
          <t>Less:</t>
        </is>
      </c>
    </row>
    <row r="8">
      <c r="A8" s="4" t="inlineStr">
        <is>
          <t>Revenue recognized that was included in the contract liability balance at the beginning of the period</t>
        </is>
      </c>
      <c r="B8" s="5" t="n">
        <v>-29724</v>
      </c>
    </row>
    <row r="9">
      <c r="A9" s="4" t="inlineStr">
        <is>
          <t>Revenue recognized related to contracts entered into during the period</t>
        </is>
      </c>
      <c r="B9" s="5" t="n">
        <v>-15311</v>
      </c>
    </row>
    <row r="10">
      <c r="A10" s="4" t="inlineStr">
        <is>
          <t>Other changes</t>
        </is>
      </c>
      <c r="B10" s="5" t="n">
        <v>-140</v>
      </c>
    </row>
    <row r="11">
      <c r="A11" s="4" t="inlineStr">
        <is>
          <t>Balance at end of period</t>
        </is>
      </c>
      <c r="B11" s="5" t="n">
        <v>15196</v>
      </c>
    </row>
    <row r="12">
      <c r="A12" s="4" t="inlineStr">
        <is>
          <t>Prepaid contracts, payment collected</t>
        </is>
      </c>
      <c r="B12" s="6" t="n">
        <v>16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t>
        </is>
      </c>
    </row>
    <row r="4">
      <c r="A4" s="4" t="inlineStr">
        <is>
          <t>Total share-based compensation expense</t>
        </is>
      </c>
      <c r="B4" s="6" t="n">
        <v>6379</v>
      </c>
      <c r="C4" s="6" t="n">
        <v>307</v>
      </c>
      <c r="D4" s="6" t="n">
        <v>9971</v>
      </c>
      <c r="E4" s="6" t="n">
        <v>-169</v>
      </c>
    </row>
    <row r="5">
      <c r="A5" s="4" t="inlineStr">
        <is>
          <t>Phantom Units</t>
        </is>
      </c>
    </row>
    <row r="6">
      <c r="A6" s="3" t="inlineStr">
        <is>
          <t>Share-Based Compensation</t>
        </is>
      </c>
    </row>
    <row r="7">
      <c r="A7" s="4" t="inlineStr">
        <is>
          <t>Total share-based compensation expense</t>
        </is>
      </c>
      <c r="B7" s="5" t="n">
        <v>5388</v>
      </c>
      <c r="C7" s="5" t="n">
        <v>59</v>
      </c>
      <c r="D7" s="5" t="n">
        <v>8533</v>
      </c>
      <c r="E7" s="5" t="n">
        <v>-198</v>
      </c>
    </row>
    <row r="8">
      <c r="A8" s="4" t="inlineStr">
        <is>
          <t>Other Awards</t>
        </is>
      </c>
    </row>
    <row r="9">
      <c r="A9" s="3" t="inlineStr">
        <is>
          <t>Share-Based Compensation</t>
        </is>
      </c>
    </row>
    <row r="10">
      <c r="A10" s="4" t="inlineStr">
        <is>
          <t>Total share-based compensation expense</t>
        </is>
      </c>
      <c r="B10" s="6" t="n">
        <v>991</v>
      </c>
      <c r="C10" s="6" t="n">
        <v>248</v>
      </c>
      <c r="D10" s="6" t="n">
        <v>1438</v>
      </c>
      <c r="E10" s="6" t="n">
        <v>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Supplemental disclosures:</t>
        </is>
      </c>
    </row>
    <row r="4">
      <c r="A4" s="4" t="inlineStr">
        <is>
          <t>Cash paid for interest</t>
        </is>
      </c>
      <c r="B4" s="6" t="n">
        <v>32872</v>
      </c>
      <c r="C4" s="6" t="n">
        <v>30009</v>
      </c>
    </row>
    <row r="5">
      <c r="A5" s="4" t="inlineStr">
        <is>
          <t>Cash paid for income taxes, net of refunds</t>
        </is>
      </c>
      <c r="B5" s="5" t="n">
        <v>31</v>
      </c>
      <c r="C5" s="5" t="n">
        <v>0</v>
      </c>
    </row>
    <row r="6">
      <c r="A6" s="3" t="inlineStr">
        <is>
          <t>Cash paid for amounts included in the measurement of lease liabilities:</t>
        </is>
      </c>
    </row>
    <row r="7">
      <c r="A7" s="4" t="inlineStr">
        <is>
          <t>Operating cash flows from operating leases</t>
        </is>
      </c>
      <c r="B7" s="5" t="n">
        <v>1832</v>
      </c>
      <c r="C7" s="5" t="n">
        <v>2082</v>
      </c>
    </row>
    <row r="8">
      <c r="A8" s="4" t="inlineStr">
        <is>
          <t>Operating cash flows from finance leases</t>
        </is>
      </c>
      <c r="B8" s="5" t="n">
        <v>1</v>
      </c>
      <c r="C8" s="5" t="n">
        <v>4</v>
      </c>
    </row>
    <row r="9">
      <c r="A9" s="4" t="inlineStr">
        <is>
          <t>Financing cash flows from finance leases</t>
        </is>
      </c>
      <c r="B9" s="5" t="n">
        <v>52</v>
      </c>
      <c r="C9" s="5" t="n">
        <v>50</v>
      </c>
    </row>
    <row r="10">
      <c r="A10" s="3" t="inlineStr">
        <is>
          <t>Non-cash investing activities:</t>
        </is>
      </c>
    </row>
    <row r="11">
      <c r="A11" s="4" t="inlineStr">
        <is>
          <t>Change in capital expenditures included in accounts payable</t>
        </is>
      </c>
      <c r="B11" s="6" t="n">
        <v>1470</v>
      </c>
      <c r="C11" s="6" t="n">
        <v>-21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Sales to related parties</t>
        </is>
      </c>
      <c r="B4" s="6" t="n">
        <v>82</v>
      </c>
      <c r="C4" s="6" t="n">
        <v>342</v>
      </c>
      <c r="D4" s="6" t="n">
        <v>301</v>
      </c>
      <c r="E4" s="6" t="n">
        <v>882</v>
      </c>
    </row>
    <row r="5">
      <c r="A5" s="4" t="inlineStr">
        <is>
          <t>Purchases from related parties</t>
        </is>
      </c>
      <c r="B5" s="5" t="n">
        <v>9819</v>
      </c>
      <c r="C5" s="6" t="n">
        <v>6302</v>
      </c>
      <c r="D5" s="5" t="n">
        <v>17823</v>
      </c>
      <c r="E5" s="6" t="n">
        <v>13510</v>
      </c>
    </row>
    <row r="6">
      <c r="A6" s="4" t="inlineStr">
        <is>
          <t>Due to related parties</t>
        </is>
      </c>
      <c r="B6" s="6" t="n">
        <v>1653</v>
      </c>
      <c r="D6" s="6" t="n">
        <v>1653</v>
      </c>
      <c r="F6" s="6" t="n">
        <v>69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Distributions (Details) - USD ($) $ / shares in Units, $ in Millions</t>
        </is>
      </c>
      <c r="B1" s="2" t="inlineStr">
        <is>
          <t>Aug. 23, 2021</t>
        </is>
      </c>
      <c r="C1" s="2" t="inlineStr">
        <is>
          <t>Aug. 02, 2021</t>
        </is>
      </c>
      <c r="D1" s="2" t="inlineStr">
        <is>
          <t>Jun. 30, 2021</t>
        </is>
      </c>
      <c r="E1" s="2" t="inlineStr">
        <is>
          <t>Dec. 31, 2020</t>
        </is>
      </c>
    </row>
    <row r="2">
      <c r="A2" s="3" t="inlineStr">
        <is>
          <t>Related Party Transaction [Line Items]</t>
        </is>
      </c>
    </row>
    <row r="3">
      <c r="A3" s="4" t="inlineStr">
        <is>
          <t>Distributions declared per common unit (in dollars per unit)</t>
        </is>
      </c>
      <c r="D3" s="6" t="n">
        <v>0</v>
      </c>
    </row>
    <row r="4">
      <c r="A4" s="4" t="inlineStr">
        <is>
          <t>Distributions paid per common unit (in dollars per unit)</t>
        </is>
      </c>
      <c r="D4" s="6" t="n">
        <v>0</v>
      </c>
      <c r="E4" s="6" t="n">
        <v>0</v>
      </c>
    </row>
    <row r="5">
      <c r="A5" s="4" t="inlineStr">
        <is>
          <t>CVR Energy | Forecast</t>
        </is>
      </c>
    </row>
    <row r="6">
      <c r="A6" s="3" t="inlineStr">
        <is>
          <t>Related Party Transaction [Line Items]</t>
        </is>
      </c>
    </row>
    <row r="7">
      <c r="A7" s="4" t="inlineStr">
        <is>
          <t>Proceeds from distribution</t>
        </is>
      </c>
      <c r="B7" s="9" t="n">
        <v>6.7</v>
      </c>
    </row>
    <row r="8">
      <c r="A8" s="4" t="inlineStr">
        <is>
          <t>Subsequent Event</t>
        </is>
      </c>
    </row>
    <row r="9">
      <c r="A9" s="3" t="inlineStr">
        <is>
          <t>Related Party Transaction [Line Items]</t>
        </is>
      </c>
    </row>
    <row r="10">
      <c r="A10" s="4" t="inlineStr">
        <is>
          <t>Distributions declared per common unit (in dollars per unit)</t>
        </is>
      </c>
      <c r="C10" s="7" t="n">
        <v>1.72</v>
      </c>
    </row>
    <row r="11">
      <c r="A11" s="4" t="inlineStr">
        <is>
          <t>Distribution declared</t>
        </is>
      </c>
      <c r="C11" s="9" t="n">
        <v>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CONDENSED CONSOLIDATED STATEMENTS OF PARTNERS' CAPITAL (unaudited) - USD ($) $ in Thousands</t>
        </is>
      </c>
      <c r="B1" s="2" t="inlineStr">
        <is>
          <t>Total</t>
        </is>
      </c>
      <c r="C1" s="2" t="inlineStr">
        <is>
          <t>General Partner Interest</t>
        </is>
      </c>
      <c r="D1" s="2" t="inlineStr">
        <is>
          <t xml:space="preserve">Common Units </t>
        </is>
      </c>
    </row>
    <row r="2">
      <c r="A2" s="4" t="inlineStr">
        <is>
          <t>Beginning balance (in units) at Dec. 31, 2019</t>
        </is>
      </c>
      <c r="D2" s="5" t="n">
        <v>11328297</v>
      </c>
    </row>
    <row r="3">
      <c r="A3" s="4" t="inlineStr">
        <is>
          <t>Beginning balance at Dec. 31, 2019</t>
        </is>
      </c>
      <c r="B3" s="6" t="n">
        <v>419544</v>
      </c>
      <c r="C3" s="6" t="n">
        <v>1</v>
      </c>
      <c r="D3" s="6" t="n">
        <v>419543</v>
      </c>
    </row>
    <row r="4">
      <c r="A4" s="3" t="inlineStr">
        <is>
          <t>Increase (Decrease) in Partners' Capital</t>
        </is>
      </c>
    </row>
    <row r="5">
      <c r="A5" s="4" t="inlineStr">
        <is>
          <t>Land exchange with affiliate</t>
        </is>
      </c>
      <c r="B5" s="5" t="n">
        <v>-116</v>
      </c>
      <c r="D5" s="5" t="n">
        <v>-116</v>
      </c>
    </row>
    <row r="6">
      <c r="A6" s="4" t="inlineStr">
        <is>
          <t>Net income (loss)</t>
        </is>
      </c>
      <c r="B6" s="5" t="n">
        <v>-20735</v>
      </c>
      <c r="D6" s="6" t="n">
        <v>-20735</v>
      </c>
    </row>
    <row r="7">
      <c r="A7" s="4" t="inlineStr">
        <is>
          <t>Ending balance (in units) at Mar. 31, 2020</t>
        </is>
      </c>
      <c r="D7" s="5" t="n">
        <v>11328297</v>
      </c>
    </row>
    <row r="8">
      <c r="A8" s="4" t="inlineStr">
        <is>
          <t>Ending balance at Mar. 31, 2020</t>
        </is>
      </c>
      <c r="B8" s="5" t="n">
        <v>398693</v>
      </c>
      <c r="C8" s="5" t="n">
        <v>1</v>
      </c>
      <c r="D8" s="6" t="n">
        <v>398692</v>
      </c>
    </row>
    <row r="9">
      <c r="A9" s="4" t="inlineStr">
        <is>
          <t>Beginning balance (in units) at Dec. 31, 2019</t>
        </is>
      </c>
      <c r="D9" s="5" t="n">
        <v>11328297</v>
      </c>
    </row>
    <row r="10">
      <c r="A10" s="4" t="inlineStr">
        <is>
          <t>Beginning balance at Dec. 31, 2019</t>
        </is>
      </c>
      <c r="B10" s="5" t="n">
        <v>419544</v>
      </c>
      <c r="C10" s="5" t="n">
        <v>1</v>
      </c>
      <c r="D10" s="6" t="n">
        <v>419543</v>
      </c>
    </row>
    <row r="11">
      <c r="A11" s="3" t="inlineStr">
        <is>
          <t>Increase (Decrease) in Partners' Capital</t>
        </is>
      </c>
    </row>
    <row r="12">
      <c r="A12" s="4" t="inlineStr">
        <is>
          <t>Net income (loss)</t>
        </is>
      </c>
      <c r="B12" s="5" t="n">
        <v>-62347</v>
      </c>
    </row>
    <row r="13">
      <c r="A13" s="4" t="inlineStr">
        <is>
          <t>Ending balance (in units) at Jun. 30, 2020</t>
        </is>
      </c>
      <c r="D13" s="5" t="n">
        <v>11239275</v>
      </c>
    </row>
    <row r="14">
      <c r="A14" s="4" t="inlineStr">
        <is>
          <t>Ending balance at Jun. 30, 2020</t>
        </is>
      </c>
      <c r="B14" s="5" t="n">
        <v>356126</v>
      </c>
      <c r="C14" s="5" t="n">
        <v>1</v>
      </c>
      <c r="D14" s="6" t="n">
        <v>356125</v>
      </c>
    </row>
    <row r="15">
      <c r="A15" s="4" t="inlineStr">
        <is>
          <t>Beginning balance (in units) at Mar. 31, 2020</t>
        </is>
      </c>
      <c r="D15" s="5" t="n">
        <v>11328297</v>
      </c>
    </row>
    <row r="16">
      <c r="A16" s="4" t="inlineStr">
        <is>
          <t>Beginning balance at Mar. 31, 2020</t>
        </is>
      </c>
      <c r="B16" s="5" t="n">
        <v>398693</v>
      </c>
      <c r="C16" s="5" t="n">
        <v>1</v>
      </c>
      <c r="D16" s="6" t="n">
        <v>398692</v>
      </c>
    </row>
    <row r="17">
      <c r="A17" s="3" t="inlineStr">
        <is>
          <t>Increase (Decrease) in Partners' Capital</t>
        </is>
      </c>
    </row>
    <row r="18">
      <c r="A18" s="4" t="inlineStr">
        <is>
          <t>Unit repurchases (in units)</t>
        </is>
      </c>
      <c r="D18" s="5" t="n">
        <v>-89022</v>
      </c>
    </row>
    <row r="19">
      <c r="A19" s="4" t="inlineStr">
        <is>
          <t>Unit repurchases</t>
        </is>
      </c>
      <c r="B19" s="5" t="n">
        <v>-955</v>
      </c>
      <c r="D19" s="6" t="n">
        <v>-955</v>
      </c>
    </row>
    <row r="20">
      <c r="A20" s="4" t="inlineStr">
        <is>
          <t>Net income (loss)</t>
        </is>
      </c>
      <c r="B20" s="5" t="n">
        <v>-41612</v>
      </c>
      <c r="D20" s="6" t="n">
        <v>-41612</v>
      </c>
    </row>
    <row r="21">
      <c r="A21" s="4" t="inlineStr">
        <is>
          <t>Ending balance (in units) at Jun. 30, 2020</t>
        </is>
      </c>
      <c r="D21" s="5" t="n">
        <v>11239275</v>
      </c>
    </row>
    <row r="22">
      <c r="A22" s="4" t="inlineStr">
        <is>
          <t>Ending balance at Jun. 30, 2020</t>
        </is>
      </c>
      <c r="B22" s="5" t="n">
        <v>356126</v>
      </c>
      <c r="C22" s="5" t="n">
        <v>1</v>
      </c>
      <c r="D22" s="6" t="n">
        <v>356125</v>
      </c>
    </row>
    <row r="23">
      <c r="A23" s="4" t="inlineStr">
        <is>
          <t>Beginning balance (in units) at Dec. 31, 2020</t>
        </is>
      </c>
      <c r="D23" s="5" t="n">
        <v>10705710</v>
      </c>
    </row>
    <row r="24">
      <c r="A24" s="4" t="inlineStr">
        <is>
          <t>Beginning balance at Dec. 31, 2020</t>
        </is>
      </c>
      <c r="B24" s="5" t="n">
        <v>314241</v>
      </c>
      <c r="C24" s="5" t="n">
        <v>1</v>
      </c>
      <c r="D24" s="6" t="n">
        <v>314240</v>
      </c>
    </row>
    <row r="25">
      <c r="A25" s="3" t="inlineStr">
        <is>
          <t>Increase (Decrease) in Partners' Capital</t>
        </is>
      </c>
    </row>
    <row r="26">
      <c r="A26" s="4" t="inlineStr">
        <is>
          <t>Unit repurchases (in units)</t>
        </is>
      </c>
      <c r="D26" s="5" t="n">
        <v>-24378</v>
      </c>
    </row>
    <row r="27">
      <c r="A27" s="4" t="inlineStr">
        <is>
          <t>Unit repurchases</t>
        </is>
      </c>
      <c r="B27" s="5" t="n">
        <v>-529</v>
      </c>
      <c r="D27" s="6" t="n">
        <v>-529</v>
      </c>
    </row>
    <row r="28">
      <c r="A28" s="4" t="inlineStr">
        <is>
          <t>Net income (loss)</t>
        </is>
      </c>
      <c r="B28" s="5" t="n">
        <v>-25384</v>
      </c>
      <c r="D28" s="6" t="n">
        <v>-25384</v>
      </c>
    </row>
    <row r="29">
      <c r="A29" s="4" t="inlineStr">
        <is>
          <t>Ending balance (in units) at Mar. 31, 2021</t>
        </is>
      </c>
      <c r="D29" s="5" t="n">
        <v>10681332</v>
      </c>
    </row>
    <row r="30">
      <c r="A30" s="4" t="inlineStr">
        <is>
          <t>Ending balance at Mar. 31, 2021</t>
        </is>
      </c>
      <c r="B30" s="5" t="n">
        <v>288328</v>
      </c>
      <c r="C30" s="5" t="n">
        <v>1</v>
      </c>
      <c r="D30" s="6" t="n">
        <v>288327</v>
      </c>
    </row>
    <row r="31">
      <c r="A31" s="4" t="inlineStr">
        <is>
          <t>Beginning balance (in units) at Dec. 31, 2020</t>
        </is>
      </c>
      <c r="D31" s="5" t="n">
        <v>10705710</v>
      </c>
    </row>
    <row r="32">
      <c r="A32" s="4" t="inlineStr">
        <is>
          <t>Beginning balance at Dec. 31, 2020</t>
        </is>
      </c>
      <c r="B32" s="5" t="n">
        <v>314241</v>
      </c>
      <c r="C32" s="5" t="n">
        <v>1</v>
      </c>
      <c r="D32" s="6" t="n">
        <v>314240</v>
      </c>
    </row>
    <row r="33">
      <c r="A33" s="3" t="inlineStr">
        <is>
          <t>Increase (Decrease) in Partners' Capital</t>
        </is>
      </c>
    </row>
    <row r="34">
      <c r="A34" s="4" t="inlineStr">
        <is>
          <t>Net income (loss)</t>
        </is>
      </c>
      <c r="B34" s="5" t="n">
        <v>-18364</v>
      </c>
    </row>
    <row r="35">
      <c r="A35" s="4" t="inlineStr">
        <is>
          <t>Ending balance (in units) at Jun. 30, 2021</t>
        </is>
      </c>
      <c r="D35" s="5" t="n">
        <v>10681332</v>
      </c>
    </row>
    <row r="36">
      <c r="A36" s="4" t="inlineStr">
        <is>
          <t>Ending balance at Jun. 30, 2021</t>
        </is>
      </c>
      <c r="B36" s="5" t="n">
        <v>295348</v>
      </c>
      <c r="C36" s="5" t="n">
        <v>1</v>
      </c>
      <c r="D36" s="6" t="n">
        <v>295347</v>
      </c>
    </row>
    <row r="37">
      <c r="A37" s="4" t="inlineStr">
        <is>
          <t>Beginning balance (in units) at Mar. 31, 2021</t>
        </is>
      </c>
      <c r="D37" s="5" t="n">
        <v>10681332</v>
      </c>
    </row>
    <row r="38">
      <c r="A38" s="4" t="inlineStr">
        <is>
          <t>Beginning balance at Mar. 31, 2021</t>
        </is>
      </c>
      <c r="B38" s="5" t="n">
        <v>288328</v>
      </c>
      <c r="C38" s="5" t="n">
        <v>1</v>
      </c>
      <c r="D38" s="6" t="n">
        <v>288327</v>
      </c>
    </row>
    <row r="39">
      <c r="A39" s="3" t="inlineStr">
        <is>
          <t>Increase (Decrease) in Partners' Capital</t>
        </is>
      </c>
    </row>
    <row r="40">
      <c r="A40" s="4" t="inlineStr">
        <is>
          <t>Net income (loss)</t>
        </is>
      </c>
      <c r="B40" s="5" t="n">
        <v>7020</v>
      </c>
      <c r="D40" s="6" t="n">
        <v>7020</v>
      </c>
    </row>
    <row r="41">
      <c r="A41" s="4" t="inlineStr">
        <is>
          <t>Ending balance (in units) at Jun. 30, 2021</t>
        </is>
      </c>
      <c r="D41" s="5" t="n">
        <v>10681332</v>
      </c>
    </row>
    <row r="42">
      <c r="A42" s="4" t="inlineStr">
        <is>
          <t>Ending balance at Jun. 30, 2021</t>
        </is>
      </c>
      <c r="B42" s="6" t="n">
        <v>295348</v>
      </c>
      <c r="C42" s="6" t="n">
        <v>1</v>
      </c>
      <c r="D42" s="6" t="n">
        <v>295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Cash flows from operating activities:</t>
        </is>
      </c>
    </row>
    <row r="4">
      <c r="A4" s="4" t="inlineStr">
        <is>
          <t>Net income (loss)</t>
        </is>
      </c>
      <c r="B4" s="6" t="n">
        <v>7020</v>
      </c>
      <c r="C4" s="6" t="n">
        <v>-18364</v>
      </c>
      <c r="D4" s="6" t="n">
        <v>-62347</v>
      </c>
    </row>
    <row r="5">
      <c r="A5" s="3" t="inlineStr">
        <is>
          <t>Adjustments to reconcile net loss to net cash provided by operating activities:</t>
        </is>
      </c>
    </row>
    <row r="6">
      <c r="A6" s="4" t="inlineStr">
        <is>
          <t>Depreciation and amortization</t>
        </is>
      </c>
      <c r="B6" s="5" t="n">
        <v>21119</v>
      </c>
      <c r="C6" s="5" t="n">
        <v>35242</v>
      </c>
      <c r="D6" s="5" t="n">
        <v>38968</v>
      </c>
    </row>
    <row r="7">
      <c r="A7" s="4" t="inlineStr">
        <is>
          <t>Goodwill impairment</t>
        </is>
      </c>
      <c r="B7" s="5" t="n">
        <v>0</v>
      </c>
      <c r="C7" s="5" t="n">
        <v>0</v>
      </c>
      <c r="D7" s="5" t="n">
        <v>40969</v>
      </c>
    </row>
    <row r="8">
      <c r="A8" s="4" t="inlineStr">
        <is>
          <t>Share-based compensation</t>
        </is>
      </c>
      <c r="C8" s="5" t="n">
        <v>9971</v>
      </c>
      <c r="D8" s="5" t="n">
        <v>-169</v>
      </c>
    </row>
    <row r="9">
      <c r="A9" s="4" t="inlineStr">
        <is>
          <t>Loss on extinguishment of debt</t>
        </is>
      </c>
      <c r="B9" s="5" t="n">
        <v>7800</v>
      </c>
      <c r="C9" s="5" t="n">
        <v>7763</v>
      </c>
      <c r="D9" s="5" t="n">
        <v>0</v>
      </c>
    </row>
    <row r="10">
      <c r="A10" s="4" t="inlineStr">
        <is>
          <t>Other adjustments</t>
        </is>
      </c>
      <c r="C10" s="5" t="n">
        <v>2808</v>
      </c>
      <c r="D10" s="5" t="n">
        <v>2380</v>
      </c>
    </row>
    <row r="11">
      <c r="A11" s="3" t="inlineStr">
        <is>
          <t>Change in assets and liabilities:</t>
        </is>
      </c>
    </row>
    <row r="12">
      <c r="A12" s="4" t="inlineStr">
        <is>
          <t>Current assets and liabilities</t>
        </is>
      </c>
      <c r="C12" s="5" t="n">
        <v>-15852</v>
      </c>
      <c r="D12" s="5" t="n">
        <v>-13026</v>
      </c>
    </row>
    <row r="13">
      <c r="A13" s="4" t="inlineStr">
        <is>
          <t>Non-current assets and liabilities</t>
        </is>
      </c>
      <c r="C13" s="5" t="n">
        <v>1411</v>
      </c>
      <c r="D13" s="5" t="n">
        <v>3</v>
      </c>
    </row>
    <row r="14">
      <c r="A14" s="4" t="inlineStr">
        <is>
          <t>Net cash provided by operating activities</t>
        </is>
      </c>
      <c r="C14" s="5" t="n">
        <v>22979</v>
      </c>
      <c r="D14" s="5" t="n">
        <v>6778</v>
      </c>
    </row>
    <row r="15">
      <c r="A15" s="3" t="inlineStr">
        <is>
          <t>Cash flows from investing activities:</t>
        </is>
      </c>
    </row>
    <row r="16">
      <c r="A16" s="4" t="inlineStr">
        <is>
          <t>Capital expenditures</t>
        </is>
      </c>
      <c r="C16" s="5" t="n">
        <v>-5386</v>
      </c>
      <c r="D16" s="5" t="n">
        <v>-10204</v>
      </c>
    </row>
    <row r="17">
      <c r="A17" s="4" t="inlineStr">
        <is>
          <t>Proceeds from sale of assets</t>
        </is>
      </c>
      <c r="C17" s="5" t="n">
        <v>42</v>
      </c>
      <c r="D17" s="5" t="n">
        <v>47</v>
      </c>
    </row>
    <row r="18">
      <c r="A18" s="4" t="inlineStr">
        <is>
          <t>Net cash used in investing activities</t>
        </is>
      </c>
      <c r="C18" s="5" t="n">
        <v>-5344</v>
      </c>
      <c r="D18" s="5" t="n">
        <v>-10157</v>
      </c>
    </row>
    <row r="19">
      <c r="A19" s="3" t="inlineStr">
        <is>
          <t>Cash flows from financing activities:</t>
        </is>
      </c>
    </row>
    <row r="20">
      <c r="A20" s="4" t="inlineStr">
        <is>
          <t>Repurchase of common units</t>
        </is>
      </c>
      <c r="C20" s="5" t="n">
        <v>-529</v>
      </c>
      <c r="D20" s="5" t="n">
        <v>-1008</v>
      </c>
    </row>
    <row r="21">
      <c r="A21" s="4" t="inlineStr">
        <is>
          <t>Proceeds from issuance of senior secured notes</t>
        </is>
      </c>
      <c r="C21" s="5" t="n">
        <v>550000</v>
      </c>
      <c r="D21" s="5" t="n">
        <v>0</v>
      </c>
    </row>
    <row r="22">
      <c r="A22" s="4" t="inlineStr">
        <is>
          <t>Principal payments on senior secured notes</t>
        </is>
      </c>
      <c r="C22" s="5" t="n">
        <v>-552240</v>
      </c>
      <c r="D22" s="5" t="n">
        <v>0</v>
      </c>
    </row>
    <row r="23">
      <c r="A23" s="4" t="inlineStr">
        <is>
          <t>Payment of deferred financing costs</t>
        </is>
      </c>
      <c r="C23" s="5" t="n">
        <v>-2554</v>
      </c>
      <c r="D23" s="5" t="n">
        <v>0</v>
      </c>
    </row>
    <row r="24">
      <c r="A24" s="4" t="inlineStr">
        <is>
          <t>Other financing activities</t>
        </is>
      </c>
      <c r="C24" s="5" t="n">
        <v>-52</v>
      </c>
      <c r="D24" s="5" t="n">
        <v>-50</v>
      </c>
    </row>
    <row r="25">
      <c r="A25" s="4" t="inlineStr">
        <is>
          <t>Net cash used in financing activities</t>
        </is>
      </c>
      <c r="C25" s="5" t="n">
        <v>-5375</v>
      </c>
      <c r="D25" s="5" t="n">
        <v>-1058</v>
      </c>
    </row>
    <row r="26">
      <c r="A26" s="4" t="inlineStr">
        <is>
          <t>Net increase (decrease) in cash and cash equivalents</t>
        </is>
      </c>
      <c r="C26" s="5" t="n">
        <v>12260</v>
      </c>
      <c r="D26" s="5" t="n">
        <v>-4437</v>
      </c>
    </row>
    <row r="27">
      <c r="A27" s="4" t="inlineStr">
        <is>
          <t>Cash and cash equivalents, beginning of period</t>
        </is>
      </c>
      <c r="C27" s="5" t="n">
        <v>30559</v>
      </c>
      <c r="D27" s="5" t="n">
        <v>36994</v>
      </c>
    </row>
    <row r="28">
      <c r="A28" s="4" t="inlineStr">
        <is>
          <t>Cash and cash equivalents, end of period</t>
        </is>
      </c>
      <c r="B28" s="6" t="n">
        <v>42819</v>
      </c>
      <c r="C28" s="6" t="n">
        <v>42819</v>
      </c>
      <c r="D28" s="6" t="n">
        <v>3255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1) Organization and Nature of Business CVR Partners, LP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which are located in Coffeyville, Kansas (the “Coffeyville Facility”) and East Dubuque, Illinois (the “East Dubuque Facility”). Both facilities manufacture ammonia and are able to further upgrade to other nitrogen fertilizer products, principally urea ammonium nitrate (“UAN”). Nitrogen fertilizer is used by farmers to improve the yield and quality of their crops, primarily corn and wheat. The Partnership’s products are sold on a wholesale basis in the United States of America. As used in these financial statements, references to CVR Partners, the Partnership, “we”, “us”, and “our” may refer to consolidated subsidiaries of CVR Partners or one or both of the facilities, as the context may require. Interest Holders As of June 30, 2021, public common unitholders held approximately 64% of the Partnership’s outstanding limited partner interests; CVR Services, LLC (“CVR Services”), a wholly-owned subsidiary of CVR Energy, held approximately 36% of the Partnership’s outstanding limited partner interests; and CVR GP, LLC (“CVR GP” or the “general partner”), a wholly owned subsidiary of CVR Energy, held 100% of the Partnership’s general partner interest. As of June 30, 2021, Icahn Enterprises L.P. (“IEP”) and its affiliates owned approximately 71% of the common stock of CVR Energy. Unit Repurchase Program On May 6, 2020, the board of directors of the Partnership’s general partner (the “Board”), on behalf of the Partnership, authorized a unit repurchase program (the “Unit Repurchase Program”). The Unit Repurchase Program enables the Partnership to repurchase up to $10 million of the Partnership’s common units. On February 22, 2021, the Board authorized an additional $10 million for the Unit Repurchase Program. During the three months ended June 30, 2021, the Partnership did not repurchase any common units. During the six months ended June 30, 2021, the Partnership repurchased 24,378 common units on the open market in accordance with a repurchase agreement under Rules 10b5-1 and 10b-18 of the Securities Exchange Act of 1934, as amended (the “Exchange Act”) at a cost of $0.5 million, inclusive of transaction costs, or an average price of $21.70 per common unit. During the three and six months ended June 30, 2020, as adjusted to reflect the impact of the 1-for-10 reverse unit split of the Partnership’s common units that was effective as of November 23, 2020, the Partnership repurchased 89,022 common units at a cost of $1.0 million, inclusive of transaction costs, or an average price of $10.72 per common unit. As of June 30, 2021, the Partnership had $12.4 million in authority remaining under the Unit Repurchase Program. This Unit Repurchase Program does not obligate the Partnership to acquire any common units and may be cancelled or terminated by the Board at any time. Management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SEC”). These condensed consolidated financial statements should be read in conjunction with the December 31, 2020 audited consolidated financial statements and notes thereto included in the 2020 Form 10-K. In the opinion of the Partnership’s management, the accompanying condensed consolidated financial statements reflect all adjustments that are necessary for fair presentation of the financial position and results of operations of the Partnership for the periods presented. Such adjustments are of a normal recurring nature, unless otherwise disclosed.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21 or any other interim or annual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Policies [Abstract]</t>
        </is>
      </c>
    </row>
    <row r="4">
      <c r="A4" s="4" t="inlineStr">
        <is>
          <t>Recent Accounting Pronouncements</t>
        </is>
      </c>
      <c r="B4" s="4" t="inlineStr">
        <is>
          <t>(3) Recent Accounting Pronouncements Recent Accounting Pronouncements - Adoption of Income Taxes Standard In December 2019, the Financial Accounting Standards Board (“FASB”) issued Accounting Standard Update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Effective January 1, 2021, we adopted this ASU with no material impact on the Partnership’s consolidated financial position or results of operations. Recent Accounting Pronouncements - Adoption of Codification Improvements Standard In October 2020, the FASB issued ASU 2020-10, Codification Improvements. The ASU amends various sections of the codification in the FASB’s ongoing efforts to simplify and improve guidance. Effective January 1, 2021, we adopted this ASU with no material impact on the Partnership’s consolidated financial position or results of operations. Recent Accounting Pronouncements - New Accounting Standards Issued But Not Yet Implemented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ASU 2021-01 clarifies certain optional expedients and exceptions for contract modifications and hedge accounting. Companies can apply the ASU immediately. However, the guidance will only be available for a limited time (generally through December 31, 2022). The Partnership is currently evaluating the impact that adopting this new accounting standard will hav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38:54Z</dcterms:created>
  <dcterms:modified xmlns:dcterms="http://purl.org/dc/terms/" xmlns:xsi="http://www.w3.org/2001/XMLSchema-instance" xsi:type="dcterms:W3CDTF">2021-08-03T20:38:54Z</dcterms:modified>
</cp:coreProperties>
</file>